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Statements of Income and Expens" sheetId="5" state="visible" r:id="rId5"/>
    <sheet xmlns:r="http://schemas.openxmlformats.org/officeDocument/2006/relationships" name="Statements of Changes in Partne"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greements" sheetId="9" state="visible" r:id="rId9"/>
    <sheet xmlns:r="http://schemas.openxmlformats.org/officeDocument/2006/relationships" name="Trading Activities" sheetId="10" state="visible" r:id="rId10"/>
    <sheet xmlns:r="http://schemas.openxmlformats.org/officeDocument/2006/relationships" name="Fair Value Measurements" sheetId="11" state="visible" r:id="rId11"/>
    <sheet xmlns:r="http://schemas.openxmlformats.org/officeDocument/2006/relationships" name="Investment in the Funds" sheetId="12" state="visible" r:id="rId12"/>
    <sheet xmlns:r="http://schemas.openxmlformats.org/officeDocument/2006/relationships" name="Subscriptions, Distributions an" sheetId="13" state="visible" r:id="rId13"/>
    <sheet xmlns:r="http://schemas.openxmlformats.org/officeDocument/2006/relationships" name="Financial Highlights" sheetId="14" state="visible" r:id="rId14"/>
    <sheet xmlns:r="http://schemas.openxmlformats.org/officeDocument/2006/relationships" name="Financial Instrument Risk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Financial Highlights (Tables)" sheetId="21" state="visible" r:id="rId21"/>
    <sheet xmlns:r="http://schemas.openxmlformats.org/officeDocument/2006/relationships" name="Organization - Additional Infor" sheetId="22" state="visible" r:id="rId22"/>
    <sheet xmlns:r="http://schemas.openxmlformats.org/officeDocument/2006/relationships" name="Basis of Presentation and Sum_3" sheetId="23" state="visible" r:id="rId23"/>
    <sheet xmlns:r="http://schemas.openxmlformats.org/officeDocument/2006/relationships" name="Agreements - Additional Informa"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Subscriptions, Distributions _2" sheetId="35" state="visible" r:id="rId35"/>
    <sheet xmlns:r="http://schemas.openxmlformats.org/officeDocument/2006/relationships" name="Financial Highlights - Schedule" sheetId="36" state="visible" r:id="rId36"/>
    <sheet xmlns:r="http://schemas.openxmlformats.org/officeDocument/2006/relationships" name="Financial Highlights - Ratios t" sheetId="37" state="visible" r:id="rId37"/>
  </sheets>
  <definedNames/>
  <calcPr calcId="124519" fullCalcOnLoad="1"/>
</workbook>
</file>

<file path=xl/sharedStrings.xml><?xml version="1.0" encoding="utf-8"?>
<sst xmlns="http://schemas.openxmlformats.org/spreadsheetml/2006/main" uniqueCount="437">
  <si>
    <t>Cover Page - USD ($)</t>
  </si>
  <si>
    <t>12 Months Ended</t>
  </si>
  <si>
    <t>Dec. 31, 2019</t>
  </si>
  <si>
    <t>Feb. 29, 2020</t>
  </si>
  <si>
    <t>Jun. 30, 2018</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EMERGING CTA PORTFOLIO LP</t>
  </si>
  <si>
    <t>Entity Central Index Key</t>
  </si>
  <si>
    <t>0001269190</t>
  </si>
  <si>
    <t>Current Fiscal Year End Date</t>
  </si>
  <si>
    <t>--12-31</t>
  </si>
  <si>
    <t>Entity Filer Category</t>
  </si>
  <si>
    <t>Non-accelerated Filer</t>
  </si>
  <si>
    <t>Entity Well-known Seasoned Issuer</t>
  </si>
  <si>
    <t>No</t>
  </si>
  <si>
    <t>Entity Current Reporting Status</t>
  </si>
  <si>
    <t>Yes</t>
  </si>
  <si>
    <t>Entity Small Business</t>
  </si>
  <si>
    <t>Entity Address, State or Province</t>
  </si>
  <si>
    <t>NY</t>
  </si>
  <si>
    <t>Entity Incorporation, State or Country Code</t>
  </si>
  <si>
    <t>Entity Emerging Growth Company</t>
  </si>
  <si>
    <t>Entity Shell Company</t>
  </si>
  <si>
    <t>Entity Interactive Data Current</t>
  </si>
  <si>
    <t>Entity Voluntary Filers</t>
  </si>
  <si>
    <t>Class A Redeemable Units [Member]</t>
  </si>
  <si>
    <t>Entity Common Stock, Shares Outstanding</t>
  </si>
  <si>
    <t>Entity Public Float</t>
  </si>
  <si>
    <t>Class Z Redeemable Units [Member]</t>
  </si>
  <si>
    <t>Statements of Financial Condition - USD ($)</t>
  </si>
  <si>
    <t>Dec. 31, 2018</t>
  </si>
  <si>
    <t>Assets:</t>
  </si>
  <si>
    <t>Investment in the Funds(1), at fair value (Note 6)</t>
  </si>
  <si>
    <t>[1]</t>
  </si>
  <si>
    <t>Redemptions receivable from the Funds</t>
  </si>
  <si>
    <t>Equity in trading account:</t>
  </si>
  <si>
    <t>Unrestricted cash (Note 3c)</t>
  </si>
  <si>
    <t>Restricted cash (Note 3c)</t>
  </si>
  <si>
    <t>Net unrealized appreciation on open futures contracts</t>
  </si>
  <si>
    <t>Total equity in trading account</t>
  </si>
  <si>
    <t>Interest receivable</t>
  </si>
  <si>
    <t>Total assets</t>
  </si>
  <si>
    <t>Accrued expenses:</t>
  </si>
  <si>
    <t>Ongoing selling agent fees (Note 3d)</t>
  </si>
  <si>
    <t>Management fees (Note 3b)</t>
  </si>
  <si>
    <t>General Partner fees (Note 3a)</t>
  </si>
  <si>
    <t>Incentive fees (Notes 3a and 3b)</t>
  </si>
  <si>
    <t>Professional fees</t>
  </si>
  <si>
    <t>Redemptions payable to Limited Partners (Note 7)</t>
  </si>
  <si>
    <t>Total liabilities</t>
  </si>
  <si>
    <t>Partners' Capital:</t>
  </si>
  <si>
    <t>Total partners' capital (net asset value)</t>
  </si>
  <si>
    <t>Total liabilities and partners' capital</t>
  </si>
  <si>
    <t>Limited Partners</t>
  </si>
  <si>
    <t>Net asset value per Redeemable Unit:</t>
  </si>
  <si>
    <t>Net asset value per unit</t>
  </si>
  <si>
    <t>General Partner</t>
  </si>
  <si>
    <t>Defined in Note 1.</t>
  </si>
  <si>
    <t>Statements of Financial Condition (Parenthetical) - shares</t>
  </si>
  <si>
    <t>Limited Partners Redeemable Units outstanding</t>
  </si>
  <si>
    <t>General Partner Redeemable Units outstanding</t>
  </si>
  <si>
    <t>Condensed Schedule of Investments</t>
  </si>
  <si>
    <t>Dec. 31, 2019USD ($)Contract</t>
  </si>
  <si>
    <t>Dec. 31, 2018USD ($)Contract</t>
  </si>
  <si>
    <t>Schedule of Investments [Line Items]</t>
  </si>
  <si>
    <t>% of Partners' Capital</t>
  </si>
  <si>
    <t>35.10%</t>
  </si>
  <si>
    <t>Total investment in the Funds</t>
  </si>
  <si>
    <t>Futures Contracts [Member]</t>
  </si>
  <si>
    <t>1.33%</t>
  </si>
  <si>
    <t>0.31%</t>
  </si>
  <si>
    <t>Futures Contracts [Member] | Long [Member]</t>
  </si>
  <si>
    <t>2.69%</t>
  </si>
  <si>
    <t>0.68%</t>
  </si>
  <si>
    <t>Futures Contracts [Member] | Short [Member]</t>
  </si>
  <si>
    <t>(1.36%)</t>
  </si>
  <si>
    <t>(0.37%)</t>
  </si>
  <si>
    <t>SECOR Master Fund L.P. [Member]</t>
  </si>
  <si>
    <t>0.00%</t>
  </si>
  <si>
    <t>18.00%</t>
  </si>
  <si>
    <t>CMF Harbour Square Master Fund LLC [Member]</t>
  </si>
  <si>
    <t>8.39%</t>
  </si>
  <si>
    <t>CMF AE Capital Master Fund LLC [Member]</t>
  </si>
  <si>
    <t>8.71%</t>
  </si>
  <si>
    <t>Currencies [Member] | Futures Contracts [Member] | Long [Member]</t>
  </si>
  <si>
    <t>Number of Contracts | Contract</t>
  </si>
  <si>
    <t>1.93%</t>
  </si>
  <si>
    <t>(0.09%)</t>
  </si>
  <si>
    <t>Currencies [Member] | Futures Contracts [Member] | Short [Member]</t>
  </si>
  <si>
    <t>(0.20%)</t>
  </si>
  <si>
    <t>(0.01%)</t>
  </si>
  <si>
    <t>Energy [Member] | Futures Contracts [Member] | Long [Member]</t>
  </si>
  <si>
    <t>0.34%</t>
  </si>
  <si>
    <t>(0.32%)</t>
  </si>
  <si>
    <t>Energy [Member] | Futures Contracts [Member] | Short [Member]</t>
  </si>
  <si>
    <t>(0.80%)</t>
  </si>
  <si>
    <t>0.26%</t>
  </si>
  <si>
    <t>Grains [Member] | Futures Contracts [Member] | Long [Member]</t>
  </si>
  <si>
    <t>0.45%</t>
  </si>
  <si>
    <t>(0.28%)</t>
  </si>
  <si>
    <t>Grains [Member] | Futures Contracts [Member] | Short [Member]</t>
  </si>
  <si>
    <t>0.09%</t>
  </si>
  <si>
    <t>Indices [Member] | Futures Contracts [Member] | Long [Member]</t>
  </si>
  <si>
    <t>(0.64%)</t>
  </si>
  <si>
    <t>Indices [Member] | Futures Contracts [Member] | Short [Member]</t>
  </si>
  <si>
    <t>0.02%</t>
  </si>
  <si>
    <t>0.03%</t>
  </si>
  <si>
    <t>Interest Rates Non-U.S. [Member] | Futures Contracts [Member] | Long [Member]</t>
  </si>
  <si>
    <t>(0.69%)</t>
  </si>
  <si>
    <t>0.75%</t>
  </si>
  <si>
    <t>Interest Rates Non-U.S. [Member] | Futures Contracts [Member] | Short [Member]</t>
  </si>
  <si>
    <t>0.39%</t>
  </si>
  <si>
    <t>(0.38%)</t>
  </si>
  <si>
    <t>Livestock [Member] | Futures Contracts [Member] | Long [Member]</t>
  </si>
  <si>
    <t>Livestock [Member] | Futures Contracts [Member] | Short [Member]</t>
  </si>
  <si>
    <t>(0.06%)</t>
  </si>
  <si>
    <t>Metals [Member] | Futures Contracts [Member] | Long [Member]</t>
  </si>
  <si>
    <t>0.33%</t>
  </si>
  <si>
    <t>0.06%</t>
  </si>
  <si>
    <t>Metals [Member] | Futures Contracts [Member] | Short [Member]</t>
  </si>
  <si>
    <t>[2]</t>
  </si>
  <si>
    <t>Softs [Member] | Futures Contracts [Member] | Long [Member]</t>
  </si>
  <si>
    <t>0.95%</t>
  </si>
  <si>
    <t>(0.08%)</t>
  </si>
  <si>
    <t>Softs [Member] | Futures Contracts [Member] | Short [Member]</t>
  </si>
  <si>
    <t>(0.51%)</t>
  </si>
  <si>
    <t>(0.02%)</t>
  </si>
  <si>
    <t>Interest Rates U.S. [Member] | Futures Contracts [Member] | Long [Member]</t>
  </si>
  <si>
    <t>0.36%</t>
  </si>
  <si>
    <t>Interest Rates U.S. [Member] | Futures Contracts [Member] | Short [Member]</t>
  </si>
  <si>
    <t>(0.33%)</t>
  </si>
  <si>
    <t>Due to rounding.</t>
  </si>
  <si>
    <t>Statements of Income and Expenses - USD ($)</t>
  </si>
  <si>
    <t>Dec. 31, 2017</t>
  </si>
  <si>
    <t>Investment Income:</t>
  </si>
  <si>
    <t>Interest income</t>
  </si>
  <si>
    <t>Interest income allocated from the Funds</t>
  </si>
  <si>
    <t>Total investment income</t>
  </si>
  <si>
    <t>Expenses:</t>
  </si>
  <si>
    <t>Expenses allocated from the Funds</t>
  </si>
  <si>
    <t>Clearing fees related to direct investments (Note 3c)</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Limited Partners [Member]</t>
  </si>
  <si>
    <t>Class Z Redeemable Units [Member]General Partner [Member]</t>
  </si>
  <si>
    <t>Partners' Capital, beginning of period at Dec. 31, 2016</t>
  </si>
  <si>
    <t>Partners' Capital, Balance - Redeemable Units at Dec. 31, 2016</t>
  </si>
  <si>
    <t>Subscriptions</t>
  </si>
  <si>
    <t>Subscriptions - Redeemable Units</t>
  </si>
  <si>
    <t>Redemptions</t>
  </si>
  <si>
    <t>Redemptions - Redeemable Units</t>
  </si>
  <si>
    <t>Partners' Capital, end of period at Dec. 31, 2017</t>
  </si>
  <si>
    <t>Partners' Capital, Balance - Redeemable Units at Dec. 31, 2017</t>
  </si>
  <si>
    <t>Partners' Capital, end of period at Dec. 31, 2018</t>
  </si>
  <si>
    <t>Partners' Capital, Balance - Redeemable Units at Dec. 31, 2018</t>
  </si>
  <si>
    <t>Partners' Capital, end of period at Dec. 31, 2019</t>
  </si>
  <si>
    <t>Partners' Capital, Balance - Redeemable Units at Dec. 31, 2019</t>
  </si>
  <si>
    <t>Organization</t>
  </si>
  <si>
    <t>Organization, Consolidation and Presentation of Financial Statements [Abstract]</t>
  </si>
  <si>
    <t xml:space="preserve">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nited States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was the trading manager (the “Trading Manager”) of AE Capital Master (as defined below) and Harbour Square Master (as defined below), respectively.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covered by this report, the Partnership’s/Funds’ commodity broker was Morgan Stanley &amp; Co. LLC (“MS&amp;Co.”), a registered futures commission merchant. JPMorgan Chase Bank, N.A. (“JPMorgan”) was also a foreign exchange forward contract counterparty for certain Funds. During prior periods included in this report, the Partnership/Funds deposited a portion of their cash in non-trading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All trading decisions are made for the Partnership by its trading advisors (each, an “Advisor” and together, the “Advisors”). As of December 31, 2019, Independent View BV (“Independent View”) and Katonah Capital Partners Management, LLC (“Katonah”) served as the Partnership’s major commodity trading advisors. Effective June 30, 2019, SECOR Capital Advisors, LP (“SECOR”) ceased to act as a commodity trading advisor to the Partnership. Effective April 3, 2019, AE Capital PTY Limited (“AE Capital”) ceased to act as a commodity trading advisor to the Partnership. Effective March 31, 2019, Harbour Square Capital Management LLC (“Harbour Square”) ceased to act as a commodity trading advisor to the Partnership. Effective October 1, 2018, the Partnership, the General Partner, The Cambridge Strategy (Asset Management) Limited (“Cambridge”) and Mesirow Financial International UK Limited (“Mesirow”) entered into a novation, assignment and assumption agreement, dated September 28, 2018, pursuant to which Cambridge transferred all of its future rights, obligations, and liabilities under that certain amended and restated management agreement, by and among the General Partner, the Partnership and Cambridge, dated as of October 1, 2013, as amended January 1, 2018 (collectively, the “Initial Advisory Agreement”), to Mesirow. From October 1, 2018 until its termination effective October 31, 2018, Mesirow had undertaken to perform the Initial Advisory Agreement and be bound by its terms in every way as if it were the original party to it in place of Cambridge. Effective March 1, 2018, Launchpad Capital Management, LLC (“Launchpad”) ceased to act as a commodity trading advisor to the Partnership. Effective April 30, 2018, Buttonwood Merchants, LLC (“Buttonwood”) ceased to act as a commodity trading advisor to the Partnership. Effective February 28, 2017, Willowbridge Associates Inc. (“Willowbridge”)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On November 1, 2018, the Partnership allocated a portion of its assets to Katonah, which trades the assets directly pursuant to Katonah’s Laplace Program through a managed account in the Partnership’s name. The General Partner and Katonah have agreed that Katonah will trade the Partnership’s assets allocated to Katonah at a level that is up to 1.5 times the amount of the assets allocated. On September 1, 2017, the Partnership allocated a portion of its assets to Launchpad, which traded the assets directly pursuant to Launchpad’s MJP Commodity Strategy through a managed account in the Partnership’s name. Effective March 1, 2018, Launchpad transferred its rights and obligations under its management agreement with the Partnership and the General Partner to Buttonwood, and Buttonwood entered into a new management agreement with the Partnership and the General Partner pursuant to which Buttonwood assumed Launchpad’s rights and obligations. Prior to Buttonwood’s termination effective April 30, 2018, the assets allocated to it had been traded directly pursuant to its Liquid Commodity Strategy. On October 1, 2016, the Partnership allocated a portion of its assets to Independent View, which trades the assets directly pursuant to Independent View’s IV Quantitative Futures Fund Program through a managed account in the Partnership’s name. The General Partner and Independent View have agreed that Independent View will trade the Partnership’s assets allocated to Independent View at a level that is up to 1.5 times the amount of the assets allocated. The Partnership has, and prior to their respective terminations, SECOR Master Fund L.P. (“SECOR Master”), CMF AE Capital Master Fund LLC (“AE Capital Master”), Cambridge Master Fund L.P. (“Cambridge Master”) and CMF Willowbridge Master Fund L.P. (“Willowbridge Master”) had, entered into futures brokerage account agreements and foreign exchange brokerage account agreements with MS&amp;Co. Prior to its termination, CMF Harbour Square Master Fund LLC (“Harbour Square Master”) had entered into a futures brokerage account agreement with MS&amp;Co. References herein to “Funds” may also include as relevant, references to SECOR Master, AE Capital Master, Harbour Square Master, Cambridge Master and Willowbridge Master. Effective July 12, 2017 and until their respective terminations, SECOR Master and Cambridge Master each entered into certain agreements with JPMorgan in connection with trading in forward foreign currency contracts on behalf of the referenced Funds and indirectly, the Partnership. These agreements included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SECOR Master and Cambridge Master, SECOR and Mesirow/Cambridge were parties to the FX Agreements for the Funds to which each acted as advisor. Under each FX Agreement, JPMorgan charged a fee on the aggregate foreign currency transactions entered into on behalf of the respective Fund during a month. On October 10, 2018, Cambridge, Mesirow, Cambridge Master and JPMorgan entered into an amendment and assignment agreement (the “Assignment Agreement”), effective as of October 1, 2018, to the FX Agreement pursuant to which Cambridge assigned to Mesirow all of its rights, liabilities, duties and obligations under and in respect of the FX Agreement, Mesirow accepted such assignment and assumed all rights, liabilities, duties and obligations under and in respect of the FX Agreement and JPMorgan consented to such assignment and assumption. Pursuant to the Assignment Agreement, all references to Cambridge were replaced by references to Mesirow, and all references to “Investment Manager” are deemed to refer to Mesirow. On October 10, 2018, Cambridge Master and JPMorgan entered into an amendment (the “ISDA Amendment”), effective as of October 1, 2018, to the schedule to the Master Agreement, dated as of July 12, 2017, between Cambridge Master and JPMorgan. Pursuant to the ISDA Amendment, all references to Cambridge were replaced by references to Mesirow. The Partnership will be liquidated upon the first to occur of the following: December 31, 2023; the net asset value per Redeemable Unit of limited partnership interest of any Class decreases to less than $400 as of the close of any business day; or under certain other circumstances as defined in the limited partnership agreement of the Partnership, as may be amended from time to time (the “Limited Partnership Agreement”). In addition, the General Partner may, in its sole discretion, cause the Partnership to be liquidated if the aggregate net assets of the Partnership decline to less than $1,000,000.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si>
  <si>
    <t>Basis of Presentation and Summary of Significant Accounting Policies</t>
  </si>
  <si>
    <t>Accounting Policies [Abstract]</t>
  </si>
  <si>
    <t>2. Basis of Presentation and Summary of Significant Accounting Policies: a. Use of Estimates. b. Profit Allocation. c. Statement of Cash Flows. Statement of Cash Flows d. Partnership’s Investment in the Funds. e.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f. Partnership’s Cash g. Income Taxes. Income Taxes “more-likely-than-not” more-likely-than-not h. Investment Company Status. 2013-08, “Financial Services — 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among other things, (i) selecting, appointing and terminating the Partnership’s commodity trading advisors, (ii) allocating and reallocating the Partnership’s assets among the commodity trading advisors and (iii) monitoring the activities of the commodity trading advisors. The Partnership pays the General Partner a monthly administrative fee equal to 1/12 of 1% (1.0% per year) of month-end Month-end The Partnership will also pay the General Partner an incentive fee payable annually equal to 5% of the Partnership’s overall New Trading Profits, as defined in the Limited Partnership Agreement, earned in each calendar year. For the years ended December 31, 2019, 2018 and 2017, there were no incentive fees earned by the General Partner. b. Management Agreement: The General Partner, on behalf of the Partnership, entered into management agreements (each, a “Management Agreement”) with the Advisors, each of which is a registered commodity trading advisor. The Advisors are not affiliated with one another, are not affiliated with the General Partner or MS&amp;Co. and are not responsible for the organization or operation of the Partnership. Independent View receives a monthly management fee equal to 1.25% per year of month-end month-end From January 1, 2018 until its termination on June 30, 2019, SECOR received a monthly management fee equal to 1.15% per year of month-end month-end received a monthly management fee equal to 1.50% per year of the month-end month-end month-end month-end month-end month-end month-end Month-end In addition, the Partnership is obligated to pay each Advisor an incentive fee. The Partnership pays Katonah an incentive fee, payable semi-annually, equal to 20% of New Trading Profits as defined in its Management Agreement, earned by Katonah for the Partnership during each half year. The Partnership pays Independent View an incentive fee, payable quarterly, equal to 20% of New Trading Profits, as defined in its Management Agreement, earned by Independent View for the Partnership during each calendar quarter. Prior to their respective terminations, Harbour Square and AE Capital were eligible to receive an incentive fee, payable quarterly, equal to 20% of New Trading Profits, as defined in each Management Agreement, earned by the relevant Advisor for the Partnership during each calendar quarter. From January 1, 2018 until its termination on June 30, 2019, SECOR was eligible to receive an annual incentive fee of 25% of New Trading Profits, as defined in its Management Agreement, earned by SECOR for the Partnership during each calendar year. Prior to January 1, 2018, SECOR was eligible to receive an incentive fee, payable quarterly, equal to 20% of New Trading Profits, as defined in its Management Agreement, earned by SECOR for the Partnership during each calendar quarter. Prior to its termination on October 31, 2018, Mesirow was eligible to receive an incentive fee payable annually, equal to 15% of New Trading Profits, as defined in its Management Agreement, earned by Mesirow for the Partnership each calendar year. From January 1, 2018 to September 30, 2018, Cambridge was eligible to receive an incentive fee, payable annually, equal to 15% of New Trading Profits, as defined in its Management Agreement, earned by Cambridge for the Partnership during each calendar year. Prior to January 1, 2018, Cambridge was eligible to receive an incentive fee, payable quarterly, equal to 15% of New Trading Profits, as defined in its Management Agreement, earned by Cambridge for the Partnership during each calendar quarter. From March 1, 2018 until its termination on April 30, 2018, Buttonwood was eligible to receive an incentive fee, payable quarterly, equal to 20% of New Trading Profits, as defined in its Management Agreement, earned by Buttonwood for the Partnership during each calendar quarter. Prior to March 1, 2018, Launchpad was eligible to receive an incentive fee, payable quarterly, equal to 20% of New Trading Profits, as defined in its Management Agreement, earned by Launchpad for the Partnership during each calendar quarter. Prior to its termination on February 28, 2017, Willowbridge was eligible to receive an incentive fee, payable quarterly, equal to 20% of New Trading Profits, as defined in its Management Agreement, earned by Willowbridge for the Partnership during each calendar quarter. To the extent an Advisor incurs a loss for the Partnership, the Advisor will not receive an incentive fee until the Advisor recovers the net loss incurred and earns additional trading profits for the Partnership. Each Management Agreement may be terminated upon notice by either party. In allocating the assets of the Partnership among the Advisors, the General Partner conducts proprietary research and considers, among other factors, the background of the Advisors’ principals, as well as the Advisors’ trading styles, strategies and markets traded, expected volatility, trading results (to the extent available)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and the foreign exchange brokerage account agreement (described in Note 1, “Organization”), the Partnership, directly and through its investment in the Funds, pays MS&amp;Co. (or will reimburse MS&amp;Co. if previously paid) its allocable share of all trading fees for the clearing and, where applicable, execution of transactions as well as exchange, user, give-up, fees are allocated to the Partnership based on its proportionate share of each Fund. Clearing fees will be paid for the life of the Partnership, although the rate at which such fees are paid may be changed. All of the Partnership’s assets available for trading in commodity interests not held in the Funds’ accounts at MS&amp;Co. and JPMorgan are deposited in the Partnership’s accounts at MS&amp;Co. The Partnership’s cash deposited with MS&amp;Co. is held in segregated bank accounts to the extent required by Commodity Futures Trading Commission regulations. The Partnership’s restricted cash is equal to the cash portion of assets on deposit to meet margin requirements, as determined by the exchange or counterparty, and required by MS&amp;Co. At December 31, 2019 and 2018, the amount of cash held for margin requirements was $4,003,185 and $2,756,546, respectively. Cash that is not classified as restricted cash is therefore classified as unrestricted cash. MS&amp;Co. has agreed to pay the Partnership interest on 100% of the average daily equity maintained in cash in the Partnership’s (or the Partnership’s allocable portion of a Fund’s) brokerage account at the rate equal to the monthly average of the 4-Week d. Selling Agreement: The Partnership has entered into a selling agent agreement with Morgan Stanley Smith Barney LLC, doing business as Morgan Stanley Wealth Management (“Morgan Stanley Wealth Management”) (the “Selling Agreement”). Under the Selling Agreement, the Partnership pays Morgan Stanley Wealth Management a monthly ongoing selling agent fee. The monthly ongoing selling agent fee is equal to (i) 4/24 of 1% (2.00% per year) for Class A Redeemable Units and (ii) 3/48 of 1% (0.75% per year) for Class D Redeemable Units. Morgan Stanley Wealth Management pays a portion of its ongoing selling agent fees to properly registered or exempted financial advisors who have sold Class A and Class D Redeemable Units. Class Z Redeemable Units are not subject to an ongoing selling agent fee. Month-end</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struments. The results of the Partnership’s trading activities are shown in the Partnership’s Statements of Income and Expenses. The Partnership also invests its assets through a “master/feeder” structure. The Partnership’s pro-rata The Partnership Customer Agreement and the Funds’ futures brokerage account agreements (the “Master Customer Agreements” and, together with the Partnership Customer Agreement, the “Customer Agreements”) with MS&amp;Co. give the Partnership and gave the Funds, respectively, the legal right to net unrealized gains and losses on open futures and forward contracts in their respective Statements of Financial Condition. The Partnership nets and the Funds netted, for financial reporting purposes, the unrealized gains and losses on open futures and forward contracts in their respective Statements of Financial Condition, as the criteria under ASC 210-20, Balance Sheet All of the commodity interests owned by the Partnership are held for trading purposes. All of the commodity interests owned by the Funds were held for trading purposes. The monthly average number of futures contracts traded directly by the Partnership during the years ended December 31, 2019 and 2018 was 2,304 and 1,762, respectively. The monthly average number of option contracts traded directly by the Partnership during the years ended December 31, 2019 and 2018 was 0 and 181, respectively. The monthly average notional value of currency forward contracts traded directly by the Partnership during the years ended December 31, 2019 and 2018 was $0 and $3,510,381, respectively. Trading and transaction fees are based on the number of trades executed by the Advisors and the Partnership’s percentage ownership of each respective Fund. All clearing fees paid to MS&amp;Co. for direct trading are borne directly by the Partnership. In addition, clearing fees were borne by the Funds and allocated to the Funds’ limited partners/members, including the Partnership. The following tables summarize the gross and net amounts recognized relating to assets and liabilities of the Partnership’s derivatives and their offsetting subject to master netting agreements or similar arrangements as of December 31, 2019 and 2018, respectively. Gross Amounts Amounts Gross Amounts Not Offset in the Offset in the Presented in the Statements of Financial Condition Gross Statements of Statements of Cash Collateral Amounts Financial Financial Financial Received/ December 31, 2019 Recognized Condition Condition Instruments Pledged* Net Amount Assets Futures $ 1,147,042 $ (855,921) $ 291,121 $ - $ - $ 291,121 Total assets $ 1,147,042 $ (855,921) $ 291,121 $ - $ - $ 291,121 Liabilities Futures $ (855,921) $ 855,921 $ - $ - $ - $ - Total liabilities $ (855,921) $ 855,921 $ - $ - $ - $ - Net fair value $ 291,121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851,529 $ (757,896) $ 93,633 $ - $ - $ 93,633 Total assets $ 851,529 $ (757,896) $ 93,633 $ - $ - $ 93,633 Liabilities Futures $ (757,896) $ 757,896 $ - $ - $ - $ - Total liabilities $ (757,896) $ 757,896 $ - $ - $ - $ - Net fair value $ 93,63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 The following tables indicate the gross fair values of derivative instruments of futures contracts held directly by the Partnership as separate assets and liabilities as of December 31, 2019 and 2018, respectively. Assets December 31, 2019 Futures Contracts Currencies $ 426,287 Energy 93,445 Grains 108,711 Indices 67,499 Interest Rates U.S. 32,868 Interest Rates Non-U.S. 94,991 Livestock 2,930 Metals 82,332 Softs 237,979 Total unrealized appreciation on open futures contracts 1,147,042 Liabilities Futures Contracts Currencies (48,483) Energy (193,400) Grains (53,499) Indices (203,560) Interest Rates U.S. (24,938) Interest Rates Non-U.S. (162,100) Livestock (17,315) Metals (10,597) Softs (142,029) Total unrealized depreciation on open futures contracts (855,921) Net unrealized appreciation on open futures contracts $ 291,121 * * This amount is in “Net unrealized appreciation on open futures contracts” in the Statements of Financial Condition. Assets December 31, 2018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Energy (103,128) Grains (116,823) Indices (101,999) Interest Rates U.S. (100,422) Interest Rates Non-U.S. (127,847) Livestock (2,880) Metals (5,835) Softs (50,241) Total unrealized depreciation on open futures contracts (757,896) Net unrealized appreciation on open futures contracts $ 93,633 * * This amount is in “Net unrealized appreciation on open futures contracts” in the Statements of Financial Condition. The following table indicates the trading gains and losses, by market sector, on derivative instruments traded directly by the Partnership for the years ended December 31, 2019, 2018 and 2017, respectively. Sector 2019 2018 2017 Currencies $ (56,076) $ (522,483) $ 205,969 Energy (181,500) (118,612) (471,773) Grains (378,415) (194,106) (803,721) Indices (443,002) 517,449 497,548 Interest Rates U.S. 1,365,268 220,851 (254,500) Interest Rates Non-U.S. (160,585) 322,348 29,826 Livestock (62,133) (105,180) (29,930) Metals 1,019,170 170,796 (1,540) Softs (120,306) 14,669 (342,697) Total $ 982,421 ** $ 305,732 ** $ (1,170,818) ** ** This amount is included in “Total trading results” in the Statements of Income and Expenses. </t>
  </si>
  <si>
    <t>Fair Value Measurements</t>
  </si>
  <si>
    <t>Fair Value Disclosures [Abstract]</t>
  </si>
  <si>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the U.S. Treasury bills, non-exchange-traded December 31, 2019 Total Level 1 Level 2 Level 3 Assets Futures $ 1,147,042 $ 1,147,042 $ - $ - Total assets $ 1,147,042 $ 1,147,042 $ - $ - Liabilities Futures $ 855,921 $ 855,921 $ - $ - Total liabilities $ 855,921 $ 855,921 $ - $ - December 31, 2018 Total Level 1 Level 2 Level 3 Assets Futures $ 851,529 $ 851,529 $ - $ - Total assets $ 851,529 $ 851,529 $ - $ - Liabilities Futures $ 757,896 $ 757,896 $ - $ - Total liabilities $ 757,896 $ 757,896 $ - $ - </t>
  </si>
  <si>
    <t>Investment in the Funds</t>
  </si>
  <si>
    <t>Schedule of Investments [Abstract]</t>
  </si>
  <si>
    <t xml:space="preserve">6. Investment in the Funds: On August 1, 2013, the assets allocated to SECOR for trading were invested in SECOR Master, a limited partnership organized under the partnership laws of the State of Delaware. Effective June 30, 2019, the Partnership fully redeemed its investment in SECOR Master. On February 1, 2017, the Partnership allocated a portion of its assets to AE Capital, which were managed and traded directly by AE Capital pursuant to AE Capital’s AE Systematic FX Fund Program through a trading account in the Partnership’s name from March 1, 2017 until January 31, 2018. Effective February 1, 2018, the assets allocated to AE Capital were transferred into AE Capital Master, a limited liability company organized under the limited liability company laws of the State of Delaware, through which they were managed and traded by AE Capital pursuant to the same strategy. Effective April 30, 2019, the Partnership fully redeemed its investment in AE Capital Master. On August 1, 2016, the Partnership allocated a portion of its assets to Harbour Square, which until December 31, 2017 were managed and traded directly by Harbour Square pursuant to Harbour Square’s Discretionary Energy Program through a trading account in the Partnership’s name. Effective January 1, 2018, the assets allocated to Harbour Square were transferred into Harbour Square Master, a limited liability company organized under the limited liability company laws of the State of Delaware, through which they were managed and traded by Harbour Square pursuant to the same strategy. Effective March 31, 2019, the Partnership fully redeemed its investment in Harbour Square Master. On September 1, 2012, the assets allocated to Cambridge for trading were invested in Cambridge Master, a limited partnership organized under the partnership laws of the State of Delaware. From October 1, 2018 until its termination effective October 31, 2018, Mesirow had undertaken to perform the Initial Advisory Agreement and be bound by its terms in every way as if it were the original party to it in place of Cambridge. Effective October 31, 2018, the Partnership fully redeemed its investment in Cambridge Master. Effective January 1, 2013, the assets traded directly by Willowbridge using its wPraxis Futures Trading Approach were invested in Willowbridge Master, a limited partnership organized under the partnership laws of the State of New York. Effective February 28, 2017, the Partnership fully redeemed its investment in Willowbridge Master. The General Partner is not aware of any material changes to any of the trading programs discussed above or in Note 1, “Organization” during the year ended December 31, 2019. The Funds’ and the Partnership’s trading of futures, forward, swap and option contracts, as applicable, on commodities is done primarily on U.S. and foreign commodity exchanges. The Funds and the Partnership engage in such trading through commodity brokerage accounts maintained with MS&amp;Co. Generally, a limited partner/member in the Funds withdrew all or part of its capital contribution and undistributed profits, if any, from the Funds as of the end of any month (the “Redemption Date”) after a request had been made to the General Partner/Trading Manager at least three days in advance of the Redemption Date. Such withdrawals were classified as a liability when the limited partner/member elected to redeem and informed the Funds. However, a limited partner/member could have requested a withdrawal as of the end of any day if such request was received by the General Partner/Trading Manager at least three days in advance of the proposed withdrawal day. Management fees, ongoing selling agent fees, the General Partner fee and incentive fees are charged at the Partnership level. Professional fees were borne by the Funds and allocated to the Partnership, and are also charged directly at the Partnership level. Clearing fees were borne by the Funds and allocated to the Funds’ limited partners/members, including the Partnership. Clearing fees are also borne by the Partnership directly. As of December 31, 2018, the Partnership owned approximately 15.3% of SECOR Master, 31.3% of Harbour Square Master and 13.2% of AE Capital Master. The performance of the Partnership was directly affected by the performance of the Funds. Expenses to limited partners as a result of investment in the Funds were approximately the same as they would have been had the Partnership traded directly and the redemption rights were not affected. Summarized information reflecting the total assets, liabilities and partners’/members’ capital of the Funds is shown in the following table: December 31, 2018 Total Assets Total Liabilities Total Capital SECOR Master $ 37,347,676 $ 2,170,539 $ 35,177,137 Harbour Square Master 10,504,910 2,532,233 7,972,677 AE Capital Master 19,758,302 99,954 19,658,348 Summarized information reflecting the net investment income (loss), total trading results and net income (loss) of the Funds is shown in the following tables: For the year ended December 31, 2019 Net Investment Total Trading Net Income (Loss) SECOR Master (a) $ (84,266 ) $ 2,719,987 $ 2,635,721 Harbour Square Master (b) (14,678 ) 160,848 146,170 AE Capital Master (c) 71,739 (890,810 ) (819,071 ) For the year ended December 31, 2018 Net Investment Total Trading Results Net Income (Loss) SECOR Master $ (184,045 ) $ 8,191,065 $ 8,007,020 Harbour Square Master 244,803 416,882 661,685 AE Capital Master (d) 180,229 (1,180,663 ) (1,000,434 ) Cambridge Master (e) 371,194 (3,386,331 ) (3,015,137 ) (a) From January 1, 2019 through June 30, 2019, the date SECOR Master terminated operations. (b) From January 1, 2019 through March 31, 2019, the date Harbour Square Master terminated operations. (c) From January 1, 2019 through April 30, 2019, the date AE Capital Master terminated operations. (d) From February 1, 2018, commencement of operations for AE Capital Master, through December 31, 2018. (e) Summarized information presented is for the twelve months ended December 31, 2018. The Partnership was invested in Cambridge Master from January 1, 2018 through October 31, 2018. Summarized information reflecting the Partnership’s investments in and the Partnership’s pro-rata December 31, 2019 For the year ended December 31, 2019 % of Expenses Net Funds Partners’ Fair Value Income (Loss) Clearing Professional Income (Loss) Investment Redemptions SECOR Master (a) - % $ - $ 352,502 $ 56,216 $ 4,201 $ 292,085 Commodity Portfolio Monthly Harbour Square Master (b) - % - 56,578 3,271 11,879 41,428 Commodity Portfolio Monthly AE Capital Master (c) - % - (84,712 ) 5,155 4,586 (94,453 ) Commodity Portfolio Monthly Total $ - $ 324,368 $ 64,642 $ 20,666 $ 239,060 December 31, 2018 For the year ended December 31, 2018 % of Expenses Net Funds Partners’ Fair Value Income (Loss) Clearing Professional Income (Loss) Investment Redemptions SECOR Master 18.00 % $ 5,373,355 $ 1,549,537 $ 121,023 $ 12,908 $ 1,415,606 Commodity Portfolio Monthly Harbour Square Master 8.39 % 2,505,301 275,727 43,893 26,628 205,206 Commodity Portfolio Monthly AE Capital Master (d) 8.71 % 2,600,215 (174,841 ) 24,500 11,796 (211,137 ) Commodity Portfolio Monthly Cambridge Master (e) - % - (41,066 ) 2,668 1,831 (45,565 ) Commodity Portfolio Monthly Total $ 10,478,871 $ 1,609,357 $ 192,084 $ 53,163 $ 1,364,110 (a) From January 1, 2019 through June 30, 2019, the date the Partnership fully redeemed its investment in SECOR Master. (b) From January 1, 2019 through March 31, 2019, the date the Partnership fully redeemed its investment in Harbour Square Master. (c) From January 1, 2019 through April 30, 2019, the date the Partnership fully redeemed its investment in AE Capital Master. (d) From February 1, 2018, the date the Partnership invested into AE Capital Master. (e) From January 1, 2018 through October 31, 2018, the date the Partnership fully redeemed its interest in Cambridge Master. </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Investment Company [Abstract]</t>
  </si>
  <si>
    <t xml:space="preserve">8. Financial Highlights: Financial highlights for the limited partner Classes as a whole for the years ended December 31, 2019, 2018 and 2017 were as follows: 2019 2018 2017 Class A Class Z Class A Class Z Class A Class Z** Per Redeemable Unit Performance (for a unit outstanding throughout the year):* Net realized and unrealized gains (losses) $ 59.05 $ 50.16 $ 45.11 $ 37.36 $ (25.71) $ (21.15) Net investment loss (51.83) (24.31) (55.46) (26.64) (66.40) (2.92) Increase (decrease) for the year 7.22 25.85 (10.35) 10.72 (92.11) (24.07) Net asset value per Redeemable Unit, beginning of year 1,151.83 964.03 1,162.18 953.31 1,254.29 977.38 Net asset value per Redeemable Unit, end of year $ 1,159.05 $ 989.88 $ 1,151.83 $ 964.03 $ 1,162.18 $ 953.31 2019 2018 2017 Class A Class Z Class A Class Z Class A Class Z*** Ratios to Average Limited Partners’ Capital: Net investment loss**** (4.6) % (2.5) % (4.8) % (2.8) % (5.5) % (3.6) % Operating expenses 6.6 % 4.5 % 6.3 % 4.2 % 6.1 % 4.7 % Incentive fees (0.2) % (0.2) % 0.2 % 0.2 % 0.2 % - % Total expenses 6.4 % 4.3 % 6.5 % 4.4 % 6.3 % 4.7 % Total return: Total return before incentive fees 0.4 % 2.5 % (0.7) % 1.3 % (7.1) % (2.5) % Incentive fees 0.2 % 0.2 % (0.2) % (0.2) % (0.2) % - % Total return after incentive fees 0.6 % 2.7 % (0.9) % 1.1 % (7.3) % (2.5)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For the period from December 1, 2017 to December 31, 2017. *** Annualized and for the period from December 1, 2017 to December 31, 2017.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 the income and expenses allocated from the Funds. </t>
  </si>
  <si>
    <t>Financial Instrument Risks</t>
  </si>
  <si>
    <t>Investments, All Other Investments [Abstract]</t>
  </si>
  <si>
    <t xml:space="preserve">9. Financial Instrument Risks: In the normal course of business, the Partnership and the Funds are parties to financial instruments with off-balance-sheet over-the-counter The purchaser of an option may lose the entire premium paid for the option. The writer or seller of an option has unlimited risk.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Funds’ contracts are traded OTC, although contracts may be traded OTC in the future. Futures Contracts. Forward Foreign Currency Contracts. London Metal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For certain OTC contracts traded by Cambridge Master and SECOR Master prior to their respective full redemptions, JPMorgan was the counterparty with respect to those assets. Credit risk with respect to exchange-traded instruments is reduced to the extent that, through MS&amp;Co. or an MS&amp;Co. affiliate, the Partnership’s/Funds’ counterparty is an exchange or clearing organization.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s the risk of any future obligation relating to these indemnifications to be remote. </t>
  </si>
  <si>
    <t>Subsequent Events</t>
  </si>
  <si>
    <t>Subsequent Events [Abstract]</t>
  </si>
  <si>
    <t xml:space="preserve">10. Subsequent Events: The General Partner evaluates events that occur after the balance sheet date but before and up until financial statements are issued. The General Partner has assessed the subsequent events through the date the financial statements were issued and has determined that there were no subsequent events requiring adjustment to or disclosure in the financial statements. </t>
  </si>
  <si>
    <t>Basis of Presentation and Summary of Significant Accounting Policies (Policies)</t>
  </si>
  <si>
    <t>Use of Estimates</t>
  </si>
  <si>
    <t xml:space="preserve">Use of Estimates. </t>
  </si>
  <si>
    <t>Profit Allocation</t>
  </si>
  <si>
    <t>Profit Allocation.</t>
  </si>
  <si>
    <t>Statement of Cash Flows</t>
  </si>
  <si>
    <t>Statement of Cash Flows. Statement of Cash Flows</t>
  </si>
  <si>
    <t>Partnership's Investment in the Funds</t>
  </si>
  <si>
    <t xml:space="preserve">Partnership’s Investment in the Funds. </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December 31, 2019 and 2018, respectively. Gross Amounts Amounts Gross Amounts Not Offset in the Offset in the Presented in the Statements of Financial Condition Gross Statements of Statements of Cash Collateral Amounts Financial Financial Financial Received/ December 31, 2019 Recognized Condition Condition Instruments Pledged* Net Amount Assets Futures $ 1,147,042 $ (855,921) $ 291,121 $ - $ - $ 291,121 Total assets $ 1,147,042 $ (855,921) $ 291,121 $ - $ - $ 291,121 Liabilities Futures $ (855,921) $ 855,921 $ - $ - $ - $ - Total liabilities $ (855,921) $ 855,921 $ - $ - $ - $ - Net fair value $ 291,121 *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851,529 $ (757,896) $ 93,633 $ - $ - $ 93,633 Total assets $ 851,529 $ (757,896) $ 93,633 $ - $ - $ 93,633 Liabilities Futures $ (757,896) $ 757,896 $ - $ - $ - $ - Total liabilities $ (757,896) $ 757,896 $ - $ - $ - $ - Net fair value $ 93,633 * * In the event of default by the Partnership, MS&amp;Co., the Partnership’s commodity futures broker and the sole counterparty to the Partnership’s non-exchange-traded contracts, as applicable, has the right to offset the Partnership’s obligation with the Partnership’s cash and/or U.S. Treasury bills held by MS&amp;Co., thereby minimizing MS&amp;Co.’s risk of loss. In certain instances, MS&amp;Co. may not post collateral and as such, in the event of default by MS&amp;Co., the Partnership is exposed to the amount shown in the Statements of Financial Condition. In the case of exchange-traded</t>
  </si>
  <si>
    <t>Gross Fair Values of Derivative Instruments of Futures, Forward and Option Contracts Traded</t>
  </si>
  <si>
    <t xml:space="preserve">The following tables indicate the gross fair values of derivative instruments of futures contracts held directly by the Partnership as separate assets and liabilities as of December 31, 2019 and 2018, respectively. Assets December 31, 2019 Futures Contracts Currencies $ 426,287 Energy 93,445 Grains 108,711 Indices 67,499 Interest Rates U.S. 32,868 Interest Rates Non-U.S. 94,991 Livestock 2,930 Metals 82,332 Softs 237,979 Total unrealized appreciation on open futures contracts 1,147,042 Liabilities Futures Contracts Currencies (48,483) Energy (193,400) Grains (53,499) Indices (203,560) Interest Rates U.S. (24,938) Interest Rates Non-U.S. (162,100) Livestock (17,315) Metals (10,597) Softs (142,029) Total unrealized depreciation on open futures contracts (855,921) Net unrealized appreciation on open futures contracts $ 291,121 * * This amount is in “Net unrealized appreciation on open futures contracts” in the Statements of Financial Condition. Assets December 31, 2018 Futures Contracts Currencies $ 117,929 Energy 84,783 Grains 59,786 Indices 188,979 Interest Rates U.S. 110,603 Interest Rates Non-U.S. 239,824 Livestock 6,430 Metals 23,688 Softs 19,507 Total unrealized appreciation on open futures contracts 851,529 Liabilities Futures Contracts Currencies (148,721) Energy (103,128) Grains (116,823) Indices (101,999) Interest Rates U.S. (100,422) Interest Rates Non-U.S. (127,847) Livestock (2,880) Metals (5,835) Softs (50,241) Total unrealized depreciation on open futures contracts (757,896) Net unrealized appreciation on open futures contracts $ 93,633 * * This amount is in “Net unrealized appreciation on open futures contracts” in the Statements of Financial Condition. </t>
  </si>
  <si>
    <t>Trading Gains and Losses by Market Sector on Derivative Instruments Traded</t>
  </si>
  <si>
    <t xml:space="preserve">The following table indicates the trading gains and losses, by market sector, on derivative instruments traded directly by the Partnership for the years ended December 31, 2019, 2018 and 2017, respectively. Sector 2019 2018 2017 Currencies $ (56,076) $ (522,483) $ 205,969 Energy (181,500) (118,612) (471,773) Grains (378,415) (194,106) (803,721) Indices (443,002) 517,449 497,548 Interest Rates U.S. 1,365,268 220,851 (254,500) Interest Rates Non-U.S. (160,585) 322,348 29,826 Livestock (62,133) (105,180) (29,930) Metals 1,019,170 170,796 (1,540) Softs (120,306) 14,669 (342,697) Total $ 982,421 ** $ 305,732 ** $ (1,170,818) ** ** This amount is included in “Total trading results” in the Statements of Income and Expenses. </t>
  </si>
  <si>
    <t>Fair Value Measurements (Tables)</t>
  </si>
  <si>
    <t>Summary of Assets and Liabilities Measured at Fair Value</t>
  </si>
  <si>
    <t xml:space="preserve">December 31, 2019 Total Level 1 Level 2 Level 3 Assets Futures $ 1,147,042 $ 1,147,042 $ - $ - Total assets $ 1,147,042 $ 1,147,042 $ - $ - Liabilities Futures $ 855,921 $ 855,921 $ - $ - Total liabilities $ 855,921 $ 855,921 $ - $ - December 31, 2018 Total Level 1 Level 2 Level 3 Assets Futures $ 851,529 $ 851,529 $ - $ - Total assets $ 851,529 $ 851,529 $ - $ - Liabilities Futures $ 757,896 $ 757,896 $ - $ - Total liabilities $ 757,896 $ 757,896 $ - $ - </t>
  </si>
  <si>
    <t>Investment in the Funds (Tables)</t>
  </si>
  <si>
    <t>Assets, Liabilities and Capital of Funds</t>
  </si>
  <si>
    <t xml:space="preserve">Summarized information reflecting the total assets, liabilities and partners’/members’ capital of the Funds is shown in the following table: December 31, 2018 Total Assets Total Liabilities Total Capital SECOR Master $ 37,347,676 $ 2,170,539 $ 35,177,137 Harbour Square Master 10,504,910 2,532,233 7,972,677 AE Capital Master 19,758,302 99,954 19,658,348 </t>
  </si>
  <si>
    <t>Net Investment Income (Loss), Total Trading Results and Net Income (Loss) for Funds</t>
  </si>
  <si>
    <t xml:space="preserve">Summarized information reflecting the net investment income (loss), total trading results and net income (loss) of the Funds is shown in the following tables: For the year ended December 31, 2019 Net Investment Total Trading Net Income (Loss) SECOR Master (a) $ (84,266 ) $ 2,719,987 $ 2,635,721 Harbour Square Master (b) (14,678 ) 160,848 146,170 AE Capital Master (c) 71,739 (890,810 ) (819,071 ) For the year ended December 31, 2018 Net Investment Total Trading Results Net Income (Loss) SECOR Master $ (184,045 ) $ 8,191,065 $ 8,007,020 Harbour Square Master 244,803 416,882 661,685 AE Capital Master (d) 180,229 (1,180,663 ) (1,000,434 ) Cambridge Master (e) 371,194 (3,386,331 ) (3,015,137 ) (a) From January 1, 2019 through June 30, 2019, the date SECOR Master terminated operations. (b) From January 1, 2019 through March 31, 2019, the date Harbour Square Master terminated operations. (c) From January 1, 2019 through April 30, 2019, the date AE Capital Master terminated operations. (d) From February 1, 2018, commencement of operations for AE Capital Master, through December 31, 2018. (e) Summarized information presented is for the twelve months ended December 31, 2018. The Partnership was invested in Cambridge Master from January 1, 2018 through October 31, 2018. </t>
  </si>
  <si>
    <t>Partnership's Investments in, and Partnership's Pro Rata Share of Results of Operations of Funds</t>
  </si>
  <si>
    <t xml:space="preserve">Summarized information reflecting the Partnership’s investments in and the Partnership’s pro-rata December 31, 2019 For the year ended December 31, 2019 % of Expenses Net Funds Partners’ Fair Value Income (Loss) Clearing Professional Income (Loss) Investment Redemptions SECOR Master (a) - % $ - $ 352,502 $ 56,216 $ 4,201 $ 292,085 Commodity Portfolio Monthly Harbour Square Master (b) - % - 56,578 3,271 11,879 41,428 Commodity Portfolio Monthly AE Capital Master (c) - % - (84,712 ) 5,155 4,586 (94,453 ) Commodity Portfolio Monthly Total $ - $ 324,368 $ 64,642 $ 20,666 $ 239,060 December 31, 2018 For the year ended December 31, 2018 % of Expenses Net Funds Partners’ Fair Value Income (Loss) Clearing Professional Income (Loss) Investment Redemptions SECOR Master 18.00 % $ 5,373,355 $ 1,549,537 $ 121,023 $ 12,908 $ 1,415,606 Commodity Portfolio Monthly Harbour Square Master 8.39 % 2,505,301 275,727 43,893 26,628 205,206 Commodity Portfolio Monthly AE Capital Master (d) 8.71 % 2,600,215 (174,841 ) 24,500 11,796 (211,137 ) Commodity Portfolio Monthly Cambridge Master (e) - % - (41,066 ) 2,668 1,831 (45,565 ) Commodity Portfolio Monthly Total $ 10,478,871 $ 1,609,357 $ 192,084 $ 53,163 $ 1,364,110 (a) From January 1, 2019 through June 30, 2019, the date the Partnership fully redeemed its investment in SECOR Master. (b) From January 1, 2019 through March 31, 2019, the date the Partnership fully redeemed its investment in Harbour Square Master. (c) From January 1, 2019 through April 30, 2019, the date the Partnership fully redeemed its investment in AE Capital Master. (d) From February 1, 2018, the date the Partnership invested into AE Capital Master. (e) From January 1, 2018 through October 31, 2018, the date the Partnership fully redeemed its interest in Cambridge Master. </t>
  </si>
  <si>
    <t>Financial Highlights (Tables)</t>
  </si>
  <si>
    <t xml:space="preserve">Financial highlights for the limited partner Classes as a whole for the years ended December 31, 2019, 2018 and 2017 were as follows: 2019 2018 2017 Class A Class Z Class A Class Z Class A Class Z** Per Redeemable Unit Performance (for a unit outstanding throughout the year):* Net realized and unrealized gains (losses) $ 59.05 $ 50.16 $ 45.11 $ 37.36 $ (25.71) $ (21.15) Net investment loss (51.83) (24.31) (55.46) (26.64) (66.40) (2.92) Increase (decrease) for the year 7.22 25.85 (10.35) 10.72 (92.11) (24.07) Net asset value per Redeemable Unit, beginning of year 1,151.83 964.03 1,162.18 953.31 1,254.29 977.38 Net asset value per Redeemable Unit, end of year $ 1,159.05 $ 989.88 $ 1,151.83 $ 964.03 $ 1,162.18 $ 953.31 2019 2018 2017 Class A Class Z Class A Class Z Class A Class Z*** Ratios to Average Limited Partners’ Capital: Net investment loss**** (4.6) % (2.5) % (4.8) % (2.8) % (5.5) % (3.6) % Operating expenses 6.6 % 4.5 % 6.3 % 4.2 % 6.1 % 4.7 % Incentive fees (0.2) % (0.2) % 0.2 % 0.2 % 0.2 % - % Total expenses 6.4 % 4.3 % 6.5 % 4.4 % 6.3 % 4.7 % Total return: Total return before incentive fees 0.4 % 2.5 % (0.7) % 1.3 % (7.1) % (2.5) % Incentive fees 0.2 % 0.2 % (0.2) % (0.2) % (0.2) % - % Total return after incentive fees 0.6 % 2.7 % (0.9) % 1.1 % (7.3) % (2.5)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For the period from December 1, 2017 to December 31, 2017. *** Annualized and for the period from December 1, 2017 to December 31, 2017. **** Interest income less total expenses. </t>
  </si>
  <si>
    <t>Organization - Additional Information (Detail) - USD ($)</t>
  </si>
  <si>
    <t>Aug. 05, 2004</t>
  </si>
  <si>
    <t>Subsidiary of Limited Liability Company or Limited Partnership [Line Items]</t>
  </si>
  <si>
    <t>Number of redeemable units of limited partnership interest issued and sold during initial public offering</t>
  </si>
  <si>
    <t>Redeemable Units per share</t>
  </si>
  <si>
    <t>Maximum number of Redeemable Units sold by the Partnership</t>
  </si>
  <si>
    <t>Class D Redeemable Units [Member]</t>
  </si>
  <si>
    <t>Limited Partner Capital Account Redeemable Unit outstanding</t>
  </si>
  <si>
    <t>Maximum [Member]</t>
  </si>
  <si>
    <t>Percentage of partnership assets allocated</t>
  </si>
  <si>
    <t>10.00%</t>
  </si>
  <si>
    <t>Maximum amount of partnership assets allocated to trading advisor</t>
  </si>
  <si>
    <t>1.5 times the amount of the assets</t>
  </si>
  <si>
    <t>Minimum [Member]</t>
  </si>
  <si>
    <t>Net asset value per unit liquidation circumstance</t>
  </si>
  <si>
    <t>Aggregate net assets of partnership liquidation threshold circumstance</t>
  </si>
  <si>
    <t>Basis of Presentation and Summary of Significant Accounting Policies - Additional Information (Detail)</t>
  </si>
  <si>
    <t>Dec. 31, 2019USD ($)</t>
  </si>
  <si>
    <t>Uncertain tax position</t>
  </si>
  <si>
    <t>Open tax year</t>
  </si>
  <si>
    <t>2016 2017 2018 2019</t>
  </si>
  <si>
    <t>Agreements - Additional Information (Detail) - USD ($)</t>
  </si>
  <si>
    <t>Oct. 31, 2018</t>
  </si>
  <si>
    <t>Feb. 28, 2018</t>
  </si>
  <si>
    <t>Jan. 01, 2018</t>
  </si>
  <si>
    <t>Feb. 28, 2017</t>
  </si>
  <si>
    <t>Apr. 30, 2018</t>
  </si>
  <si>
    <t>Sep. 30, 2018</t>
  </si>
  <si>
    <t>Investment [Line Items]</t>
  </si>
  <si>
    <t>Percentage of monthly General Partner fee</t>
  </si>
  <si>
    <t>0.0833%</t>
  </si>
  <si>
    <t>Percentage of General Partner fee</t>
  </si>
  <si>
    <t>1.00%</t>
  </si>
  <si>
    <t>Incentive fees, percent</t>
  </si>
  <si>
    <t>5.00%</t>
  </si>
  <si>
    <t>General partnership distribution amount</t>
  </si>
  <si>
    <t>Cash held for restricted cash requirements</t>
  </si>
  <si>
    <t>Morgan Stanley Wealth Management [Member]</t>
  </si>
  <si>
    <t>Ongoing selling agent fee</t>
  </si>
  <si>
    <t>2.00%</t>
  </si>
  <si>
    <t>Management fees description</t>
  </si>
  <si>
    <t>Under the Selling Agreement, the Partnership pays Morgan Stanley Wealth Management a monthly ongoing selling agent fee. The monthly ongoing selling agent fee is equal to (i) 4/24 of 1% (2.00% per year) for Class&amp;#160;A Redeemable Units and (ii) 3/48 of 1% (0.75% per year) for Class&amp;#160;D Redeemable Units.</t>
  </si>
  <si>
    <t>MS&amp;Co. [Member]</t>
  </si>
  <si>
    <t>Percentage of allocable shares</t>
  </si>
  <si>
    <t>100.00%</t>
  </si>
  <si>
    <t>Percentage of management fee</t>
  </si>
  <si>
    <t>1.15%</t>
  </si>
  <si>
    <t>1.75%</t>
  </si>
  <si>
    <t>Incentive fee, quarterly trading profits basis</t>
  </si>
  <si>
    <t>20.00%</t>
  </si>
  <si>
    <t>Incentive fee, annual trading profits basis</t>
  </si>
  <si>
    <t>25.00%</t>
  </si>
  <si>
    <t>1.25%</t>
  </si>
  <si>
    <t>Independent View [Member]</t>
  </si>
  <si>
    <t>1.50%</t>
  </si>
  <si>
    <t>Katonah Capital Partners Management, LLC [Member]</t>
  </si>
  <si>
    <t>Incentive fee, semi-annual trading profits basis</t>
  </si>
  <si>
    <t>Mesirow Financial International UK Limited [Member]</t>
  </si>
  <si>
    <t>15.00%</t>
  </si>
  <si>
    <t>Cambridge Master Fund L.P. [Member]</t>
  </si>
  <si>
    <t>Buttonwood Merchants, LLC [Member]</t>
  </si>
  <si>
    <t>Launchpad Capital Management, LLC [Member]</t>
  </si>
  <si>
    <t>CMF Willowbridge Master Fund L.P. [Member]</t>
  </si>
  <si>
    <t>Trading Activities - Additional Information (Detail)</t>
  </si>
  <si>
    <t>Dec. 31, 2018USD ($)</t>
  </si>
  <si>
    <t>Trading Activity, Gains and Losses, Net [Line Items]</t>
  </si>
  <si>
    <t>Average number of derivative contracts held</t>
  </si>
  <si>
    <t>Options Contract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Futures Contracts [Member] - USD ($)</t>
  </si>
  <si>
    <t>Total unrealized appreciation on open contracts</t>
  </si>
  <si>
    <t>Total unrealized depreciation on open contracts</t>
  </si>
  <si>
    <t>Net unrealized appreciation (depreciation) on open contracts</t>
  </si>
  <si>
    <t>Currencies [Member]</t>
  </si>
  <si>
    <t>Energy [Member]</t>
  </si>
  <si>
    <t>Grains [Member]</t>
  </si>
  <si>
    <t>Indices [Member]</t>
  </si>
  <si>
    <t>Interest Rates U.S. [Member]</t>
  </si>
  <si>
    <t>Interest Rates Non-U.S. [Member]</t>
  </si>
  <si>
    <t>Livestock [Member]</t>
  </si>
  <si>
    <t>Metals [Member]</t>
  </si>
  <si>
    <t>Softs [Member]</t>
  </si>
  <si>
    <t>Trading Activities - Trading Gains and Losses by Market Sector on Derivative Instruments Traded (Detail) - USD ($)</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2) [Member]</t>
  </si>
  <si>
    <t>Quoted Prices in Active Markets for Identical Assets and Liabilities (Level 2) [Member] | Futures Contracts [Member]</t>
  </si>
  <si>
    <t>Quoted Prices in Active Markets for Identical Assets and Liabilities (Level 3) [Member]</t>
  </si>
  <si>
    <t>Quoted Prices in Active Markets for Identical Assets and Liabilities (Level 3) [Member] | Futures Contracts [Member]</t>
  </si>
  <si>
    <t>Investment in the Funds - Additional Information (Detail)</t>
  </si>
  <si>
    <t>Percentage owned by partnership</t>
  </si>
  <si>
    <t>15.30%</t>
  </si>
  <si>
    <t>31.30%</t>
  </si>
  <si>
    <t>13.20%</t>
  </si>
  <si>
    <t>Investment in the Funds - Assets, Liabilities and Capital of Funds (Detail) - USD ($)</t>
  </si>
  <si>
    <t>Dec. 31, 2016</t>
  </si>
  <si>
    <t>Investment Holdings [Line Items]</t>
  </si>
  <si>
    <t>Total Assets</t>
  </si>
  <si>
    <t>Total Liabilities</t>
  </si>
  <si>
    <t>Total Partners' Capital</t>
  </si>
  <si>
    <t>Investment in the Funds - Net Investment Income (Loss), Total Trading Results and Net Income (Loss) for Funds (Detail) - USD ($)</t>
  </si>
  <si>
    <t>Net Investment Income (Loss)</t>
  </si>
  <si>
    <t>Total Trading Results</t>
  </si>
  <si>
    <t>Investment in the Funds - Partnership's Investments in, and Partnership's Pro Rata Share of Results of Operations of Funds (Detail) - USD ($)</t>
  </si>
  <si>
    <t>Fair Value</t>
  </si>
  <si>
    <t>Income (Loss)</t>
  </si>
  <si>
    <t>Expenses, Clearing Fees</t>
  </si>
  <si>
    <t>Expenses, Professional fees</t>
  </si>
  <si>
    <t>Investment Objective</t>
  </si>
  <si>
    <t>Commodity&amp;#160;Portfolio</t>
  </si>
  <si>
    <t>Commodity Portfolio</t>
  </si>
  <si>
    <t>Investment in Funds [Member]</t>
  </si>
  <si>
    <t>Investment in Funds [Member] | Commodity [Member] | SECOR Master Fund L.P. [Member]</t>
  </si>
  <si>
    <t>Redemptions Permitted</t>
  </si>
  <si>
    <t>Monthly</t>
  </si>
  <si>
    <t>Investment in Funds [Member] | Commodity [Member] | Cambridge Master Fund L.P. [Member]</t>
  </si>
  <si>
    <t>Investment in Funds [Member] | Commodity [Member] | CMF Harbour Square Master Fund LLC [Member]</t>
  </si>
  <si>
    <t>Investment in Funds [Member] | Commodity [Member] | CMF AE Capital Master Fund LLC [Member]</t>
  </si>
  <si>
    <t>Subscriptions, Distributions and Redemptions - Additional Information (Detail)</t>
  </si>
  <si>
    <t>Statement of Partners' Capital [Abstract]</t>
  </si>
  <si>
    <t>Distributions made in general partner</t>
  </si>
  <si>
    <t>Fees charged to Limited Partners</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Net Assets (Detail)</t>
  </si>
  <si>
    <t>Ratios to Average Limited Partners' Capital:</t>
  </si>
  <si>
    <t>(4.60%)</t>
  </si>
  <si>
    <t>(4.80%)</t>
  </si>
  <si>
    <t>(5.50%)</t>
  </si>
  <si>
    <t>Operating expenses</t>
  </si>
  <si>
    <t>6.60%</t>
  </si>
  <si>
    <t>6.30%</t>
  </si>
  <si>
    <t>6.10%</t>
  </si>
  <si>
    <t>Incentive fees</t>
  </si>
  <si>
    <t>0.20%</t>
  </si>
  <si>
    <t>6.40%</t>
  </si>
  <si>
    <t>6.50%</t>
  </si>
  <si>
    <t>Total return:</t>
  </si>
  <si>
    <t>Total return before incentive fees</t>
  </si>
  <si>
    <t>0.40%</t>
  </si>
  <si>
    <t>(0.70%)</t>
  </si>
  <si>
    <t>(7.10%)</t>
  </si>
  <si>
    <t>Total return after incentive fees</t>
  </si>
  <si>
    <t>0.60%</t>
  </si>
  <si>
    <t>(0.90%)</t>
  </si>
  <si>
    <t>(7.30%)</t>
  </si>
  <si>
    <t>(2.50%)</t>
  </si>
  <si>
    <t>(2.80%)</t>
  </si>
  <si>
    <t>(3.60%)</t>
  </si>
  <si>
    <t>4.50%</t>
  </si>
  <si>
    <t>4.20%</t>
  </si>
  <si>
    <t>4.70%</t>
  </si>
  <si>
    <t>4.30%</t>
  </si>
  <si>
    <t>4.40%</t>
  </si>
  <si>
    <t>2.50%</t>
  </si>
  <si>
    <t>1.30%</t>
  </si>
  <si>
    <t>2.70%</t>
  </si>
  <si>
    <t>1.1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9</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B20" s="4" t="s">
        <v>27</v>
      </c>
    </row>
    <row r="21" spans="1:4">
      <c r="A21" s="4" t="s">
        <v>35</v>
      </c>
      <c r="B21" s="4" t="s">
        <v>25</v>
      </c>
    </row>
    <row r="22" spans="1:4">
      <c r="A22" s="4" t="s">
        <v>36</v>
      </c>
    </row>
    <row r="23" spans="1:4">
      <c r="A23" s="3" t="s">
        <v>5</v>
      </c>
    </row>
    <row r="24" spans="1:4">
      <c r="A24" s="4" t="s">
        <v>37</v>
      </c>
      <c r="C24" s="5" t="n">
        <v>18352.851</v>
      </c>
    </row>
    <row r="25" spans="1:4">
      <c r="A25" s="4" t="s">
        <v>38</v>
      </c>
      <c r="D25" s="6" t="n">
        <v>24735125</v>
      </c>
    </row>
    <row r="26" spans="1:4">
      <c r="A26" s="4" t="s">
        <v>39</v>
      </c>
    </row>
    <row r="27" spans="1:4">
      <c r="A27" s="3" t="s">
        <v>5</v>
      </c>
    </row>
    <row r="28" spans="1:4">
      <c r="A28" s="4" t="s">
        <v>37</v>
      </c>
      <c r="C28" s="5" t="n">
        <v>21.265</v>
      </c>
    </row>
    <row r="29" spans="1:4">
      <c r="A29" s="4" t="s">
        <v>38</v>
      </c>
      <c r="D29" s="6" t="n">
        <v>207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4"/>
    <col customWidth="1" max="2" min="2" width="19"/>
    <col customWidth="1" max="3" min="3" width="14"/>
    <col customWidth="1" max="4" min="4" width="14"/>
  </cols>
  <sheetData>
    <row r="1" spans="1:4">
      <c r="A1" s="1" t="s">
        <v>40</v>
      </c>
      <c r="C1" s="2" t="s">
        <v>2</v>
      </c>
      <c r="D1" s="2" t="s">
        <v>41</v>
      </c>
    </row>
    <row r="2" spans="1:4">
      <c r="A2" s="3" t="s">
        <v>42</v>
      </c>
    </row>
    <row r="3" spans="1:4">
      <c r="A3" s="4" t="s">
        <v>43</v>
      </c>
      <c r="B3" s="4" t="s">
        <v>44</v>
      </c>
      <c r="C3" s="6" t="n">
        <v>0</v>
      </c>
      <c r="D3" s="6" t="n">
        <v>10478871</v>
      </c>
    </row>
    <row r="4" spans="1:4">
      <c r="A4" s="4" t="s">
        <v>45</v>
      </c>
      <c r="C4" s="7" t="n">
        <v>0</v>
      </c>
      <c r="D4" s="7" t="n">
        <v>2523092</v>
      </c>
    </row>
    <row r="5" spans="1:4">
      <c r="A5" s="3" t="s">
        <v>46</v>
      </c>
    </row>
    <row r="6" spans="1:4">
      <c r="A6" s="4" t="s">
        <v>47</v>
      </c>
      <c r="C6" s="7" t="n">
        <v>18613692</v>
      </c>
      <c r="D6" s="7" t="n">
        <v>16750928</v>
      </c>
    </row>
    <row r="7" spans="1:4">
      <c r="A7" s="4" t="s">
        <v>48</v>
      </c>
      <c r="C7" s="7" t="n">
        <v>4003185</v>
      </c>
      <c r="D7" s="7" t="n">
        <v>2756546</v>
      </c>
    </row>
    <row r="8" spans="1:4">
      <c r="A8" s="4" t="s">
        <v>49</v>
      </c>
      <c r="C8" s="7" t="n">
        <v>291121</v>
      </c>
      <c r="D8" s="7" t="n">
        <v>93633</v>
      </c>
    </row>
    <row r="9" spans="1:4">
      <c r="A9" s="4" t="s">
        <v>50</v>
      </c>
      <c r="C9" s="7" t="n">
        <v>22907998</v>
      </c>
      <c r="D9" s="7" t="n">
        <v>19601107</v>
      </c>
    </row>
    <row r="10" spans="1:4">
      <c r="A10" s="4" t="s">
        <v>51</v>
      </c>
      <c r="C10" s="7" t="n">
        <v>25265</v>
      </c>
      <c r="D10" s="7" t="n">
        <v>32495</v>
      </c>
    </row>
    <row r="11" spans="1:4">
      <c r="A11" s="4" t="s">
        <v>52</v>
      </c>
      <c r="C11" s="7" t="n">
        <v>22933263</v>
      </c>
      <c r="D11" s="7" t="n">
        <v>32635565</v>
      </c>
    </row>
    <row r="12" spans="1:4">
      <c r="A12" s="3" t="s">
        <v>53</v>
      </c>
    </row>
    <row r="13" spans="1:4">
      <c r="A13" s="4" t="s">
        <v>54</v>
      </c>
      <c r="C13" s="7" t="n">
        <v>37737</v>
      </c>
      <c r="D13" s="7" t="n">
        <v>53716</v>
      </c>
    </row>
    <row r="14" spans="1:4">
      <c r="A14" s="4" t="s">
        <v>55</v>
      </c>
      <c r="C14" s="7" t="n">
        <v>21068</v>
      </c>
      <c r="D14" s="7" t="n">
        <v>31371</v>
      </c>
    </row>
    <row r="15" spans="1:4">
      <c r="A15" s="4" t="s">
        <v>56</v>
      </c>
      <c r="C15" s="7" t="n">
        <v>18927</v>
      </c>
      <c r="D15" s="7" t="n">
        <v>27083</v>
      </c>
    </row>
    <row r="16" spans="1:4">
      <c r="A16" s="4" t="s">
        <v>57</v>
      </c>
      <c r="D16" s="7" t="n">
        <v>62039</v>
      </c>
    </row>
    <row r="17" spans="1:4">
      <c r="A17" s="4" t="s">
        <v>58</v>
      </c>
      <c r="C17" s="7" t="n">
        <v>220648</v>
      </c>
      <c r="D17" s="7" t="n">
        <v>135521</v>
      </c>
    </row>
    <row r="18" spans="1:4">
      <c r="A18" s="4" t="s">
        <v>59</v>
      </c>
      <c r="C18" s="7" t="n">
        <v>730708</v>
      </c>
      <c r="D18" s="7" t="n">
        <v>2467162</v>
      </c>
    </row>
    <row r="19" spans="1:4">
      <c r="A19" s="4" t="s">
        <v>60</v>
      </c>
      <c r="C19" s="7" t="n">
        <v>1029088</v>
      </c>
      <c r="D19" s="7" t="n">
        <v>2776892</v>
      </c>
    </row>
    <row r="20" spans="1:4">
      <c r="A20" s="3" t="s">
        <v>61</v>
      </c>
    </row>
    <row r="21" spans="1:4">
      <c r="A21" s="4" t="s">
        <v>62</v>
      </c>
      <c r="C21" s="7" t="n">
        <v>21904175</v>
      </c>
      <c r="D21" s="7" t="n">
        <v>29858673</v>
      </c>
    </row>
    <row r="22" spans="1:4">
      <c r="A22" s="4" t="s">
        <v>63</v>
      </c>
      <c r="C22" s="7" t="n">
        <v>22933263</v>
      </c>
      <c r="D22" s="7" t="n">
        <v>32635565</v>
      </c>
    </row>
    <row r="23" spans="1:4">
      <c r="A23" s="4" t="s">
        <v>36</v>
      </c>
    </row>
    <row r="24" spans="1:4">
      <c r="A24" s="3" t="s">
        <v>61</v>
      </c>
    </row>
    <row r="25" spans="1:4">
      <c r="A25" s="4" t="s">
        <v>64</v>
      </c>
      <c r="C25" s="7" t="n">
        <v>21616191</v>
      </c>
      <c r="D25" s="7" t="n">
        <v>29455757</v>
      </c>
    </row>
    <row r="26" spans="1:4">
      <c r="A26" s="4" t="s">
        <v>62</v>
      </c>
      <c r="C26" s="6" t="n">
        <v>21616191</v>
      </c>
      <c r="D26" s="6" t="n">
        <v>29455757</v>
      </c>
    </row>
    <row r="27" spans="1:4">
      <c r="A27" s="3" t="s">
        <v>65</v>
      </c>
    </row>
    <row r="28" spans="1:4">
      <c r="A28" s="4" t="s">
        <v>66</v>
      </c>
      <c r="C28" s="8" t="n">
        <v>1159.05</v>
      </c>
      <c r="D28" s="8" t="n">
        <v>1151.83</v>
      </c>
    </row>
    <row r="29" spans="1:4">
      <c r="A29" s="4" t="s">
        <v>39</v>
      </c>
    </row>
    <row r="30" spans="1:4">
      <c r="A30" s="3" t="s">
        <v>61</v>
      </c>
    </row>
    <row r="31" spans="1:4">
      <c r="A31" s="4" t="s">
        <v>67</v>
      </c>
      <c r="C31" s="6" t="n">
        <v>266934</v>
      </c>
      <c r="D31" s="6" t="n">
        <v>382416</v>
      </c>
    </row>
    <row r="32" spans="1:4">
      <c r="A32" s="4" t="s">
        <v>64</v>
      </c>
      <c r="C32" s="7" t="n">
        <v>21050</v>
      </c>
      <c r="D32" s="7" t="n">
        <v>20500</v>
      </c>
    </row>
    <row r="33" spans="1:4">
      <c r="A33" s="4" t="s">
        <v>62</v>
      </c>
      <c r="C33" s="6" t="n">
        <v>287984</v>
      </c>
      <c r="D33" s="6" t="n">
        <v>402916</v>
      </c>
    </row>
    <row r="34" spans="1:4">
      <c r="A34" s="3" t="s">
        <v>65</v>
      </c>
    </row>
    <row r="35" spans="1:4">
      <c r="A35" s="4" t="s">
        <v>66</v>
      </c>
      <c r="C35" s="8" t="n">
        <v>989.88</v>
      </c>
      <c r="D35" s="8" t="n">
        <v>964.03</v>
      </c>
    </row>
    <row r="36" spans="1:4"/>
    <row r="37" spans="1:4">
      <c r="A37" s="4" t="s">
        <v>44</v>
      </c>
      <c r="B37" s="4" t="s">
        <v>68</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06</v>
      </c>
    </row>
    <row r="4" spans="1:2">
      <c r="A4" s="4" t="s">
        <v>205</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52</v>
      </c>
      <c r="B1" s="2" t="s">
        <v>1</v>
      </c>
    </row>
    <row r="2" spans="1:3">
      <c r="B2" s="2" t="s">
        <v>2</v>
      </c>
      <c r="C2" s="2" t="s">
        <v>253</v>
      </c>
    </row>
    <row r="3" spans="1:3">
      <c r="A3" s="3" t="s">
        <v>254</v>
      </c>
    </row>
    <row r="4" spans="1:3">
      <c r="A4" s="4" t="s">
        <v>255</v>
      </c>
      <c r="C4" s="7" t="n">
        <v>20872</v>
      </c>
    </row>
    <row r="5" spans="1:3">
      <c r="A5" s="4" t="s">
        <v>256</v>
      </c>
      <c r="C5" s="6" t="n">
        <v>1000</v>
      </c>
    </row>
    <row r="6" spans="1:3">
      <c r="A6" s="4" t="s">
        <v>257</v>
      </c>
      <c r="B6" s="7" t="n">
        <v>0</v>
      </c>
    </row>
    <row r="7" spans="1:3">
      <c r="A7" s="4" t="s">
        <v>258</v>
      </c>
    </row>
    <row r="8" spans="1:3">
      <c r="A8" s="3" t="s">
        <v>254</v>
      </c>
    </row>
    <row r="9" spans="1:3">
      <c r="A9" s="4" t="s">
        <v>259</v>
      </c>
      <c r="B9" s="7" t="n">
        <v>0</v>
      </c>
    </row>
    <row r="10" spans="1:3">
      <c r="A10" s="4" t="s">
        <v>260</v>
      </c>
    </row>
    <row r="11" spans="1:3">
      <c r="A11" s="3" t="s">
        <v>254</v>
      </c>
    </row>
    <row r="12" spans="1:3">
      <c r="A12" s="4" t="s">
        <v>261</v>
      </c>
      <c r="B12" s="4" t="s">
        <v>262</v>
      </c>
    </row>
    <row r="13" spans="1:3">
      <c r="A13" s="4" t="s">
        <v>263</v>
      </c>
      <c r="B13" s="4" t="s">
        <v>264</v>
      </c>
    </row>
    <row r="14" spans="1:3">
      <c r="A14" s="4" t="s">
        <v>265</v>
      </c>
    </row>
    <row r="15" spans="1:3">
      <c r="A15" s="3" t="s">
        <v>254</v>
      </c>
    </row>
    <row r="16" spans="1:3">
      <c r="A16" s="4" t="s">
        <v>266</v>
      </c>
      <c r="B16" s="6" t="n">
        <v>400</v>
      </c>
    </row>
    <row r="17" spans="1:3">
      <c r="A17" s="4" t="s">
        <v>267</v>
      </c>
      <c r="B17" s="6" t="n">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88</v>
      </c>
    </row>
    <row r="4" spans="1:2">
      <c r="A4" s="4" t="s">
        <v>270</v>
      </c>
      <c r="B4" s="6" t="n">
        <v>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273</v>
      </c>
      <c r="B1" s="2" t="s">
        <v>274</v>
      </c>
      <c r="C1" s="2" t="s">
        <v>275</v>
      </c>
      <c r="D1" s="2" t="s">
        <v>276</v>
      </c>
      <c r="E1" s="2" t="s">
        <v>277</v>
      </c>
      <c r="F1" s="2" t="s">
        <v>274</v>
      </c>
      <c r="G1" s="2" t="s">
        <v>278</v>
      </c>
      <c r="H1" s="2" t="s">
        <v>279</v>
      </c>
      <c r="I1" s="2" t="s">
        <v>2</v>
      </c>
      <c r="J1" s="2" t="s">
        <v>41</v>
      </c>
      <c r="K1" s="2" t="s">
        <v>144</v>
      </c>
    </row>
    <row r="2" spans="1:11">
      <c r="A2" s="3" t="s">
        <v>280</v>
      </c>
    </row>
    <row r="3" spans="1:11">
      <c r="A3" s="4" t="s">
        <v>281</v>
      </c>
      <c r="I3" s="4" t="s">
        <v>282</v>
      </c>
    </row>
    <row r="4" spans="1:11">
      <c r="A4" s="4" t="s">
        <v>283</v>
      </c>
      <c r="I4" s="4" t="s">
        <v>284</v>
      </c>
    </row>
    <row r="5" spans="1:11">
      <c r="A5" s="4" t="s">
        <v>285</v>
      </c>
      <c r="I5" s="4" t="s">
        <v>286</v>
      </c>
    </row>
    <row r="6" spans="1:11">
      <c r="A6" s="4" t="s">
        <v>287</v>
      </c>
      <c r="I6" s="6" t="n">
        <v>0</v>
      </c>
      <c r="J6" s="6" t="n">
        <v>0</v>
      </c>
      <c r="K6" s="6" t="n">
        <v>0</v>
      </c>
    </row>
    <row r="7" spans="1:11">
      <c r="A7" s="4" t="s">
        <v>288</v>
      </c>
      <c r="I7" s="6" t="n">
        <v>4003185</v>
      </c>
      <c r="J7" s="6" t="n">
        <v>2756546</v>
      </c>
    </row>
    <row r="8" spans="1:11">
      <c r="A8" s="4" t="s">
        <v>289</v>
      </c>
    </row>
    <row r="9" spans="1:11">
      <c r="A9" s="3" t="s">
        <v>280</v>
      </c>
    </row>
    <row r="10" spans="1:11">
      <c r="A10" s="4" t="s">
        <v>290</v>
      </c>
      <c r="J10" s="4" t="s">
        <v>291</v>
      </c>
      <c r="K10" s="4" t="s">
        <v>120</v>
      </c>
    </row>
    <row r="11" spans="1:11">
      <c r="A11" s="4" t="s">
        <v>292</v>
      </c>
      <c r="I11" s="4" t="s">
        <v>293</v>
      </c>
    </row>
    <row r="12" spans="1:11">
      <c r="A12" s="4" t="s">
        <v>294</v>
      </c>
    </row>
    <row r="13" spans="1:11">
      <c r="A13" s="3" t="s">
        <v>280</v>
      </c>
    </row>
    <row r="14" spans="1:11">
      <c r="A14" s="4" t="s">
        <v>288</v>
      </c>
      <c r="I14" s="6" t="n">
        <v>4003185</v>
      </c>
      <c r="J14" s="6" t="n">
        <v>2756546</v>
      </c>
    </row>
    <row r="15" spans="1:11">
      <c r="A15" s="4" t="s">
        <v>295</v>
      </c>
      <c r="I15" s="4" t="s">
        <v>296</v>
      </c>
    </row>
    <row r="16" spans="1:11">
      <c r="A16" s="4" t="s">
        <v>88</v>
      </c>
    </row>
    <row r="17" spans="1:11">
      <c r="A17" s="3" t="s">
        <v>280</v>
      </c>
    </row>
    <row r="18" spans="1:11">
      <c r="A18" s="4" t="s">
        <v>297</v>
      </c>
      <c r="D18" s="4" t="s">
        <v>298</v>
      </c>
      <c r="J18" s="4" t="s">
        <v>299</v>
      </c>
    </row>
    <row r="19" spans="1:11">
      <c r="A19" s="4" t="s">
        <v>300</v>
      </c>
      <c r="J19" s="4" t="s">
        <v>301</v>
      </c>
    </row>
    <row r="20" spans="1:11">
      <c r="A20" s="4" t="s">
        <v>302</v>
      </c>
      <c r="J20" s="4" t="s">
        <v>303</v>
      </c>
    </row>
    <row r="21" spans="1:11">
      <c r="A21" s="4" t="s">
        <v>91</v>
      </c>
    </row>
    <row r="22" spans="1:11">
      <c r="A22" s="3" t="s">
        <v>280</v>
      </c>
    </row>
    <row r="23" spans="1:11">
      <c r="A23" s="4" t="s">
        <v>297</v>
      </c>
      <c r="D23" s="4" t="s">
        <v>298</v>
      </c>
      <c r="J23" s="4" t="s">
        <v>304</v>
      </c>
    </row>
    <row r="24" spans="1:11">
      <c r="A24" s="4" t="s">
        <v>300</v>
      </c>
      <c r="I24" s="4" t="s">
        <v>301</v>
      </c>
    </row>
    <row r="25" spans="1:11">
      <c r="A25" s="4" t="s">
        <v>305</v>
      </c>
    </row>
    <row r="26" spans="1:11">
      <c r="A26" s="3" t="s">
        <v>280</v>
      </c>
    </row>
    <row r="27" spans="1:11">
      <c r="A27" s="4" t="s">
        <v>297</v>
      </c>
      <c r="I27" s="4" t="s">
        <v>304</v>
      </c>
    </row>
    <row r="28" spans="1:11">
      <c r="A28" s="4" t="s">
        <v>302</v>
      </c>
      <c r="I28" s="4" t="s">
        <v>301</v>
      </c>
    </row>
    <row r="29" spans="1:11">
      <c r="A29" s="4" t="s">
        <v>93</v>
      </c>
    </row>
    <row r="30" spans="1:11">
      <c r="A30" s="3" t="s">
        <v>280</v>
      </c>
    </row>
    <row r="31" spans="1:11">
      <c r="A31" s="4" t="s">
        <v>297</v>
      </c>
      <c r="I31" s="4" t="s">
        <v>306</v>
      </c>
    </row>
    <row r="32" spans="1:11">
      <c r="A32" s="4" t="s">
        <v>300</v>
      </c>
      <c r="I32" s="4" t="s">
        <v>301</v>
      </c>
    </row>
    <row r="33" spans="1:11">
      <c r="A33" s="4" t="s">
        <v>307</v>
      </c>
    </row>
    <row r="34" spans="1:11">
      <c r="A34" s="3" t="s">
        <v>280</v>
      </c>
    </row>
    <row r="35" spans="1:11">
      <c r="A35" s="4" t="s">
        <v>297</v>
      </c>
      <c r="I35" s="4" t="s">
        <v>284</v>
      </c>
    </row>
    <row r="36" spans="1:11">
      <c r="A36" s="4" t="s">
        <v>308</v>
      </c>
      <c r="B36" s="4" t="s">
        <v>301</v>
      </c>
    </row>
    <row r="37" spans="1:11">
      <c r="A37" s="4" t="s">
        <v>309</v>
      </c>
    </row>
    <row r="38" spans="1:11">
      <c r="A38" s="3" t="s">
        <v>280</v>
      </c>
    </row>
    <row r="39" spans="1:11">
      <c r="A39" s="4" t="s">
        <v>297</v>
      </c>
      <c r="F39" s="4" t="s">
        <v>284</v>
      </c>
    </row>
    <row r="40" spans="1:11">
      <c r="A40" s="4" t="s">
        <v>302</v>
      </c>
      <c r="B40" s="4" t="s">
        <v>310</v>
      </c>
    </row>
    <row r="41" spans="1:11">
      <c r="A41" s="4" t="s">
        <v>311</v>
      </c>
    </row>
    <row r="42" spans="1:11">
      <c r="A42" s="3" t="s">
        <v>280</v>
      </c>
    </row>
    <row r="43" spans="1:11">
      <c r="A43" s="4" t="s">
        <v>297</v>
      </c>
      <c r="H43" s="4" t="s">
        <v>284</v>
      </c>
      <c r="J43" s="4" t="s">
        <v>306</v>
      </c>
    </row>
    <row r="44" spans="1:11">
      <c r="A44" s="4" t="s">
        <v>300</v>
      </c>
      <c r="J44" s="4" t="s">
        <v>310</v>
      </c>
    </row>
    <row r="45" spans="1:11">
      <c r="A45" s="4" t="s">
        <v>302</v>
      </c>
      <c r="H45" s="4" t="s">
        <v>310</v>
      </c>
    </row>
    <row r="46" spans="1:11">
      <c r="A46" s="4" t="s">
        <v>312</v>
      </c>
    </row>
    <row r="47" spans="1:11">
      <c r="A47" s="3" t="s">
        <v>280</v>
      </c>
    </row>
    <row r="48" spans="1:11">
      <c r="A48" s="4" t="s">
        <v>297</v>
      </c>
      <c r="G48" s="4" t="s">
        <v>284</v>
      </c>
    </row>
    <row r="49" spans="1:11">
      <c r="A49" s="4" t="s">
        <v>300</v>
      </c>
      <c r="G49" s="4" t="s">
        <v>301</v>
      </c>
    </row>
    <row r="50" spans="1:11">
      <c r="A50" s="4" t="s">
        <v>313</v>
      </c>
    </row>
    <row r="51" spans="1:11">
      <c r="A51" s="3" t="s">
        <v>280</v>
      </c>
    </row>
    <row r="52" spans="1:11">
      <c r="A52" s="4" t="s">
        <v>297</v>
      </c>
      <c r="C52" s="4" t="s">
        <v>284</v>
      </c>
    </row>
    <row r="53" spans="1:11">
      <c r="A53" s="4" t="s">
        <v>300</v>
      </c>
      <c r="C53" s="4" t="s">
        <v>301</v>
      </c>
    </row>
    <row r="54" spans="1:11">
      <c r="A54" s="4" t="s">
        <v>314</v>
      </c>
    </row>
    <row r="55" spans="1:11">
      <c r="A55" s="3" t="s">
        <v>280</v>
      </c>
    </row>
    <row r="56" spans="1:11">
      <c r="A56" s="4" t="s">
        <v>297</v>
      </c>
      <c r="E56" s="4" t="s">
        <v>306</v>
      </c>
    </row>
    <row r="57" spans="1:11">
      <c r="A57" s="4" t="s">
        <v>300</v>
      </c>
      <c r="E57" s="4" t="s">
        <v>3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315</v>
      </c>
      <c r="B1" s="2" t="s">
        <v>1</v>
      </c>
    </row>
    <row r="2" spans="1:3">
      <c r="B2" s="2" t="s">
        <v>269</v>
      </c>
      <c r="C2" s="2" t="s">
        <v>316</v>
      </c>
    </row>
    <row r="3" spans="1:3">
      <c r="A3" s="4" t="s">
        <v>79</v>
      </c>
    </row>
    <row r="4" spans="1:3">
      <c r="A4" s="3" t="s">
        <v>317</v>
      </c>
    </row>
    <row r="5" spans="1:3">
      <c r="A5" s="4" t="s">
        <v>318</v>
      </c>
      <c r="B5" s="7" t="n">
        <v>2304</v>
      </c>
      <c r="C5" s="7" t="n">
        <v>1762</v>
      </c>
    </row>
    <row r="6" spans="1:3">
      <c r="A6" s="4" t="s">
        <v>319</v>
      </c>
    </row>
    <row r="7" spans="1:3">
      <c r="A7" s="3" t="s">
        <v>317</v>
      </c>
    </row>
    <row r="8" spans="1:3">
      <c r="A8" s="4" t="s">
        <v>318</v>
      </c>
      <c r="B8" s="7" t="n">
        <v>0</v>
      </c>
      <c r="C8" s="7" t="n">
        <v>18100</v>
      </c>
    </row>
    <row r="9" spans="1:3">
      <c r="A9" s="4" t="s">
        <v>320</v>
      </c>
    </row>
    <row r="10" spans="1:3">
      <c r="A10" s="3" t="s">
        <v>317</v>
      </c>
    </row>
    <row r="11" spans="1:3">
      <c r="A11" s="4" t="s">
        <v>321</v>
      </c>
      <c r="B11" s="6" t="n">
        <v>0</v>
      </c>
      <c r="C11" s="6" t="n">
        <v>351038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41</v>
      </c>
    </row>
    <row r="2" spans="1:3">
      <c r="A2" s="3" t="s">
        <v>323</v>
      </c>
    </row>
    <row r="3" spans="1:3">
      <c r="A3" s="4" t="s">
        <v>324</v>
      </c>
      <c r="B3" s="6" t="n">
        <v>1147042</v>
      </c>
      <c r="C3" s="6" t="n">
        <v>851529</v>
      </c>
    </row>
    <row r="4" spans="1:3">
      <c r="A4" s="4" t="s">
        <v>325</v>
      </c>
      <c r="B4" s="7" t="n">
        <v>-855921</v>
      </c>
      <c r="C4" s="7" t="n">
        <v>-757896</v>
      </c>
    </row>
    <row r="5" spans="1:3">
      <c r="A5" s="4" t="s">
        <v>326</v>
      </c>
      <c r="B5" s="7" t="n">
        <v>291121</v>
      </c>
      <c r="C5" s="7" t="n">
        <v>93633</v>
      </c>
    </row>
    <row r="6" spans="1:3">
      <c r="A6" s="4" t="s">
        <v>327</v>
      </c>
      <c r="B6" s="7" t="n">
        <v>0</v>
      </c>
      <c r="C6" s="7" t="n">
        <v>0</v>
      </c>
    </row>
    <row r="7" spans="1:3">
      <c r="A7" s="4" t="s">
        <v>328</v>
      </c>
      <c r="B7" s="7" t="n">
        <v>0</v>
      </c>
      <c r="C7" s="7" t="n">
        <v>0</v>
      </c>
    </row>
    <row r="8" spans="1:3">
      <c r="A8" s="4" t="s">
        <v>329</v>
      </c>
      <c r="B8" s="7" t="n">
        <v>291121</v>
      </c>
      <c r="C8" s="7" t="n">
        <v>93633</v>
      </c>
    </row>
    <row r="9" spans="1:3">
      <c r="A9" s="4" t="s">
        <v>330</v>
      </c>
      <c r="B9" s="7" t="n">
        <v>-855921</v>
      </c>
      <c r="C9" s="7" t="n">
        <v>-757896</v>
      </c>
    </row>
    <row r="10" spans="1:3">
      <c r="A10" s="4" t="s">
        <v>331</v>
      </c>
      <c r="B10" s="7" t="n">
        <v>855921</v>
      </c>
      <c r="C10" s="7" t="n">
        <v>757896</v>
      </c>
    </row>
    <row r="11" spans="1:3">
      <c r="A11" s="4" t="s">
        <v>332</v>
      </c>
      <c r="B11" s="7" t="n">
        <v>0</v>
      </c>
      <c r="C11" s="7" t="n">
        <v>0</v>
      </c>
    </row>
    <row r="12" spans="1:3">
      <c r="A12" s="4" t="s">
        <v>333</v>
      </c>
      <c r="B12" s="7" t="n">
        <v>0</v>
      </c>
      <c r="C12" s="7" t="n">
        <v>0</v>
      </c>
    </row>
    <row r="13" spans="1:3">
      <c r="A13" s="4" t="s">
        <v>334</v>
      </c>
      <c r="B13" s="7" t="n">
        <v>0</v>
      </c>
      <c r="C13" s="7" t="n">
        <v>0</v>
      </c>
    </row>
    <row r="14" spans="1:3">
      <c r="A14" s="4" t="s">
        <v>335</v>
      </c>
      <c r="B14" s="7" t="n">
        <v>0</v>
      </c>
      <c r="C14" s="7" t="n">
        <v>0</v>
      </c>
    </row>
    <row r="15" spans="1:3">
      <c r="A15" s="4" t="s">
        <v>336</v>
      </c>
      <c r="B15" s="7" t="n">
        <v>291121</v>
      </c>
      <c r="C15" s="7" t="n">
        <v>93633</v>
      </c>
    </row>
    <row r="16" spans="1:3">
      <c r="A16" s="4" t="s">
        <v>79</v>
      </c>
    </row>
    <row r="17" spans="1:3">
      <c r="A17" s="3" t="s">
        <v>323</v>
      </c>
    </row>
    <row r="18" spans="1:3">
      <c r="A18" s="4" t="s">
        <v>324</v>
      </c>
      <c r="B18" s="7" t="n">
        <v>1147042</v>
      </c>
      <c r="C18" s="7" t="n">
        <v>851529</v>
      </c>
    </row>
    <row r="19" spans="1:3">
      <c r="A19" s="4" t="s">
        <v>325</v>
      </c>
      <c r="B19" s="7" t="n">
        <v>-855921</v>
      </c>
      <c r="C19" s="7" t="n">
        <v>-757896</v>
      </c>
    </row>
    <row r="20" spans="1:3">
      <c r="A20" s="4" t="s">
        <v>326</v>
      </c>
      <c r="B20" s="7" t="n">
        <v>291121</v>
      </c>
      <c r="C20" s="7" t="n">
        <v>93633</v>
      </c>
    </row>
    <row r="21" spans="1:3">
      <c r="A21" s="4" t="s">
        <v>327</v>
      </c>
      <c r="B21" s="7" t="n">
        <v>0</v>
      </c>
      <c r="C21" s="7" t="n">
        <v>0</v>
      </c>
    </row>
    <row r="22" spans="1:3">
      <c r="A22" s="4" t="s">
        <v>328</v>
      </c>
      <c r="B22" s="7" t="n">
        <v>0</v>
      </c>
      <c r="C22" s="7" t="n">
        <v>0</v>
      </c>
    </row>
    <row r="23" spans="1:3">
      <c r="A23" s="4" t="s">
        <v>329</v>
      </c>
      <c r="B23" s="7" t="n">
        <v>291121</v>
      </c>
      <c r="C23" s="7" t="n">
        <v>93633</v>
      </c>
    </row>
    <row r="24" spans="1:3">
      <c r="A24" s="4" t="s">
        <v>330</v>
      </c>
      <c r="B24" s="7" t="n">
        <v>-855921</v>
      </c>
      <c r="C24" s="7" t="n">
        <v>-757896</v>
      </c>
    </row>
    <row r="25" spans="1:3">
      <c r="A25" s="4" t="s">
        <v>331</v>
      </c>
      <c r="B25" s="7" t="n">
        <v>855921</v>
      </c>
      <c r="C25" s="7" t="n">
        <v>757896</v>
      </c>
    </row>
    <row r="26" spans="1:3">
      <c r="A26" s="4" t="s">
        <v>332</v>
      </c>
      <c r="B26" s="7" t="n">
        <v>0</v>
      </c>
      <c r="C26" s="7" t="n">
        <v>0</v>
      </c>
    </row>
    <row r="27" spans="1:3">
      <c r="A27" s="4" t="s">
        <v>333</v>
      </c>
      <c r="B27" s="7" t="n">
        <v>0</v>
      </c>
      <c r="C27" s="7" t="n">
        <v>0</v>
      </c>
    </row>
    <row r="28" spans="1:3">
      <c r="A28" s="4" t="s">
        <v>334</v>
      </c>
      <c r="B28" s="7" t="n">
        <v>0</v>
      </c>
      <c r="C28" s="7" t="n">
        <v>0</v>
      </c>
    </row>
    <row r="29" spans="1:3">
      <c r="A29" s="4" t="s">
        <v>335</v>
      </c>
      <c r="B29" s="6" t="n">
        <v>0</v>
      </c>
      <c r="C29"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1</v>
      </c>
    </row>
    <row r="2" spans="1:3">
      <c r="A2" s="3" t="s">
        <v>323</v>
      </c>
    </row>
    <row r="3" spans="1:3">
      <c r="A3" s="4" t="s">
        <v>338</v>
      </c>
      <c r="B3" s="6" t="n">
        <v>1147042</v>
      </c>
      <c r="C3" s="6" t="n">
        <v>851529</v>
      </c>
    </row>
    <row r="4" spans="1:3">
      <c r="A4" s="4" t="s">
        <v>339</v>
      </c>
      <c r="B4" s="7" t="n">
        <v>-855921</v>
      </c>
      <c r="C4" s="7" t="n">
        <v>-757896</v>
      </c>
    </row>
    <row r="5" spans="1:3">
      <c r="A5" s="4" t="s">
        <v>340</v>
      </c>
      <c r="B5" s="7" t="n">
        <v>291121</v>
      </c>
      <c r="C5" s="7" t="n">
        <v>93633</v>
      </c>
    </row>
    <row r="6" spans="1:3">
      <c r="A6" s="4" t="s">
        <v>341</v>
      </c>
    </row>
    <row r="7" spans="1:3">
      <c r="A7" s="3" t="s">
        <v>323</v>
      </c>
    </row>
    <row r="8" spans="1:3">
      <c r="A8" s="4" t="s">
        <v>338</v>
      </c>
      <c r="B8" s="7" t="n">
        <v>426287</v>
      </c>
      <c r="C8" s="7" t="n">
        <v>117929</v>
      </c>
    </row>
    <row r="9" spans="1:3">
      <c r="A9" s="4" t="s">
        <v>339</v>
      </c>
      <c r="B9" s="7" t="n">
        <v>-48483</v>
      </c>
      <c r="C9" s="7" t="n">
        <v>-148721</v>
      </c>
    </row>
    <row r="10" spans="1:3">
      <c r="A10" s="4" t="s">
        <v>342</v>
      </c>
    </row>
    <row r="11" spans="1:3">
      <c r="A11" s="3" t="s">
        <v>323</v>
      </c>
    </row>
    <row r="12" spans="1:3">
      <c r="A12" s="4" t="s">
        <v>338</v>
      </c>
      <c r="B12" s="7" t="n">
        <v>93445</v>
      </c>
      <c r="C12" s="7" t="n">
        <v>84783</v>
      </c>
    </row>
    <row r="13" spans="1:3">
      <c r="A13" s="4" t="s">
        <v>339</v>
      </c>
      <c r="B13" s="7" t="n">
        <v>-193400</v>
      </c>
      <c r="C13" s="7" t="n">
        <v>-103128</v>
      </c>
    </row>
    <row r="14" spans="1:3">
      <c r="A14" s="4" t="s">
        <v>343</v>
      </c>
    </row>
    <row r="15" spans="1:3">
      <c r="A15" s="3" t="s">
        <v>323</v>
      </c>
    </row>
    <row r="16" spans="1:3">
      <c r="A16" s="4" t="s">
        <v>338</v>
      </c>
      <c r="B16" s="7" t="n">
        <v>108711</v>
      </c>
      <c r="C16" s="7" t="n">
        <v>59786</v>
      </c>
    </row>
    <row r="17" spans="1:3">
      <c r="A17" s="4" t="s">
        <v>339</v>
      </c>
      <c r="B17" s="7" t="n">
        <v>-53499</v>
      </c>
      <c r="C17" s="7" t="n">
        <v>-116823</v>
      </c>
    </row>
    <row r="18" spans="1:3">
      <c r="A18" s="4" t="s">
        <v>344</v>
      </c>
    </row>
    <row r="19" spans="1:3">
      <c r="A19" s="3" t="s">
        <v>323</v>
      </c>
    </row>
    <row r="20" spans="1:3">
      <c r="A20" s="4" t="s">
        <v>338</v>
      </c>
      <c r="B20" s="7" t="n">
        <v>67499</v>
      </c>
      <c r="C20" s="7" t="n">
        <v>188979</v>
      </c>
    </row>
    <row r="21" spans="1:3">
      <c r="A21" s="4" t="s">
        <v>339</v>
      </c>
      <c r="B21" s="7" t="n">
        <v>-203560</v>
      </c>
      <c r="C21" s="7" t="n">
        <v>-101999</v>
      </c>
    </row>
    <row r="22" spans="1:3">
      <c r="A22" s="4" t="s">
        <v>345</v>
      </c>
    </row>
    <row r="23" spans="1:3">
      <c r="A23" s="3" t="s">
        <v>323</v>
      </c>
    </row>
    <row r="24" spans="1:3">
      <c r="A24" s="4" t="s">
        <v>338</v>
      </c>
      <c r="B24" s="7" t="n">
        <v>32868</v>
      </c>
      <c r="C24" s="7" t="n">
        <v>110603</v>
      </c>
    </row>
    <row r="25" spans="1:3">
      <c r="A25" s="4" t="s">
        <v>339</v>
      </c>
      <c r="B25" s="7" t="n">
        <v>-24938</v>
      </c>
      <c r="C25" s="7" t="n">
        <v>-100422</v>
      </c>
    </row>
    <row r="26" spans="1:3">
      <c r="A26" s="4" t="s">
        <v>346</v>
      </c>
    </row>
    <row r="27" spans="1:3">
      <c r="A27" s="3" t="s">
        <v>323</v>
      </c>
    </row>
    <row r="28" spans="1:3">
      <c r="A28" s="4" t="s">
        <v>338</v>
      </c>
      <c r="B28" s="7" t="n">
        <v>94991</v>
      </c>
      <c r="C28" s="7" t="n">
        <v>239824</v>
      </c>
    </row>
    <row r="29" spans="1:3">
      <c r="A29" s="4" t="s">
        <v>339</v>
      </c>
      <c r="B29" s="7" t="n">
        <v>-162100</v>
      </c>
      <c r="C29" s="7" t="n">
        <v>-127847</v>
      </c>
    </row>
    <row r="30" spans="1:3">
      <c r="A30" s="4" t="s">
        <v>347</v>
      </c>
    </row>
    <row r="31" spans="1:3">
      <c r="A31" s="3" t="s">
        <v>323</v>
      </c>
    </row>
    <row r="32" spans="1:3">
      <c r="A32" s="4" t="s">
        <v>338</v>
      </c>
      <c r="B32" s="7" t="n">
        <v>2930</v>
      </c>
      <c r="C32" s="7" t="n">
        <v>6430</v>
      </c>
    </row>
    <row r="33" spans="1:3">
      <c r="A33" s="4" t="s">
        <v>339</v>
      </c>
      <c r="B33" s="7" t="n">
        <v>-17315</v>
      </c>
      <c r="C33" s="7" t="n">
        <v>-2880</v>
      </c>
    </row>
    <row r="34" spans="1:3">
      <c r="A34" s="4" t="s">
        <v>348</v>
      </c>
    </row>
    <row r="35" spans="1:3">
      <c r="A35" s="3" t="s">
        <v>323</v>
      </c>
    </row>
    <row r="36" spans="1:3">
      <c r="A36" s="4" t="s">
        <v>338</v>
      </c>
      <c r="B36" s="7" t="n">
        <v>82332</v>
      </c>
      <c r="C36" s="7" t="n">
        <v>23688</v>
      </c>
    </row>
    <row r="37" spans="1:3">
      <c r="A37" s="4" t="s">
        <v>339</v>
      </c>
      <c r="B37" s="7" t="n">
        <v>-10597</v>
      </c>
      <c r="C37" s="7" t="n">
        <v>-5835</v>
      </c>
    </row>
    <row r="38" spans="1:3">
      <c r="A38" s="4" t="s">
        <v>349</v>
      </c>
    </row>
    <row r="39" spans="1:3">
      <c r="A39" s="3" t="s">
        <v>323</v>
      </c>
    </row>
    <row r="40" spans="1:3">
      <c r="A40" s="4" t="s">
        <v>338</v>
      </c>
      <c r="B40" s="7" t="n">
        <v>237979</v>
      </c>
      <c r="C40" s="7" t="n">
        <v>19507</v>
      </c>
    </row>
    <row r="41" spans="1:3">
      <c r="A41" s="4" t="s">
        <v>339</v>
      </c>
      <c r="B41" s="6" t="n">
        <v>-142029</v>
      </c>
      <c r="C41" s="6" t="n">
        <v>-502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41</v>
      </c>
      <c r="D2" s="2" t="s">
        <v>144</v>
      </c>
    </row>
    <row r="3" spans="1:4">
      <c r="A3" s="3" t="s">
        <v>323</v>
      </c>
    </row>
    <row r="4" spans="1:4">
      <c r="A4" s="4" t="s">
        <v>159</v>
      </c>
      <c r="B4" s="6" t="n">
        <v>982421</v>
      </c>
      <c r="C4" s="6" t="n">
        <v>305732</v>
      </c>
      <c r="D4" s="6" t="n">
        <v>-1170818</v>
      </c>
    </row>
    <row r="5" spans="1:4">
      <c r="A5" s="4" t="s">
        <v>341</v>
      </c>
    </row>
    <row r="6" spans="1:4">
      <c r="A6" s="3" t="s">
        <v>323</v>
      </c>
    </row>
    <row r="7" spans="1:4">
      <c r="A7" s="4" t="s">
        <v>159</v>
      </c>
      <c r="B7" s="7" t="n">
        <v>-56076</v>
      </c>
      <c r="C7" s="7" t="n">
        <v>-522483</v>
      </c>
      <c r="D7" s="7" t="n">
        <v>205969</v>
      </c>
    </row>
    <row r="8" spans="1:4">
      <c r="A8" s="4" t="s">
        <v>342</v>
      </c>
    </row>
    <row r="9" spans="1:4">
      <c r="A9" s="3" t="s">
        <v>323</v>
      </c>
    </row>
    <row r="10" spans="1:4">
      <c r="A10" s="4" t="s">
        <v>159</v>
      </c>
      <c r="B10" s="7" t="n">
        <v>-181500</v>
      </c>
      <c r="C10" s="7" t="n">
        <v>-118612</v>
      </c>
      <c r="D10" s="7" t="n">
        <v>-471773</v>
      </c>
    </row>
    <row r="11" spans="1:4">
      <c r="A11" s="4" t="s">
        <v>343</v>
      </c>
    </row>
    <row r="12" spans="1:4">
      <c r="A12" s="3" t="s">
        <v>323</v>
      </c>
    </row>
    <row r="13" spans="1:4">
      <c r="A13" s="4" t="s">
        <v>159</v>
      </c>
      <c r="B13" s="7" t="n">
        <v>-378415</v>
      </c>
      <c r="C13" s="7" t="n">
        <v>-194106</v>
      </c>
      <c r="D13" s="7" t="n">
        <v>-803721</v>
      </c>
    </row>
    <row r="14" spans="1:4">
      <c r="A14" s="4" t="s">
        <v>344</v>
      </c>
    </row>
    <row r="15" spans="1:4">
      <c r="A15" s="3" t="s">
        <v>323</v>
      </c>
    </row>
    <row r="16" spans="1:4">
      <c r="A16" s="4" t="s">
        <v>159</v>
      </c>
      <c r="B16" s="7" t="n">
        <v>-443002</v>
      </c>
      <c r="C16" s="7" t="n">
        <v>517449</v>
      </c>
      <c r="D16" s="7" t="n">
        <v>497548</v>
      </c>
    </row>
    <row r="17" spans="1:4">
      <c r="A17" s="4" t="s">
        <v>345</v>
      </c>
    </row>
    <row r="18" spans="1:4">
      <c r="A18" s="3" t="s">
        <v>323</v>
      </c>
    </row>
    <row r="19" spans="1:4">
      <c r="A19" s="4" t="s">
        <v>159</v>
      </c>
      <c r="B19" s="7" t="n">
        <v>1365268</v>
      </c>
      <c r="C19" s="7" t="n">
        <v>220851</v>
      </c>
      <c r="D19" s="7" t="n">
        <v>-254500</v>
      </c>
    </row>
    <row r="20" spans="1:4">
      <c r="A20" s="4" t="s">
        <v>346</v>
      </c>
    </row>
    <row r="21" spans="1:4">
      <c r="A21" s="3" t="s">
        <v>323</v>
      </c>
    </row>
    <row r="22" spans="1:4">
      <c r="A22" s="4" t="s">
        <v>159</v>
      </c>
      <c r="B22" s="7" t="n">
        <v>-160585</v>
      </c>
      <c r="C22" s="7" t="n">
        <v>322348</v>
      </c>
      <c r="D22" s="7" t="n">
        <v>29826</v>
      </c>
    </row>
    <row r="23" spans="1:4">
      <c r="A23" s="4" t="s">
        <v>347</v>
      </c>
    </row>
    <row r="24" spans="1:4">
      <c r="A24" s="3" t="s">
        <v>323</v>
      </c>
    </row>
    <row r="25" spans="1:4">
      <c r="A25" s="4" t="s">
        <v>159</v>
      </c>
      <c r="B25" s="7" t="n">
        <v>-62133</v>
      </c>
      <c r="C25" s="7" t="n">
        <v>-105180</v>
      </c>
      <c r="D25" s="7" t="n">
        <v>-29930</v>
      </c>
    </row>
    <row r="26" spans="1:4">
      <c r="A26" s="4" t="s">
        <v>348</v>
      </c>
    </row>
    <row r="27" spans="1:4">
      <c r="A27" s="3" t="s">
        <v>323</v>
      </c>
    </row>
    <row r="28" spans="1:4">
      <c r="A28" s="4" t="s">
        <v>159</v>
      </c>
      <c r="B28" s="7" t="n">
        <v>1019170</v>
      </c>
      <c r="C28" s="7" t="n">
        <v>170796</v>
      </c>
      <c r="D28" s="7" t="n">
        <v>-1540</v>
      </c>
    </row>
    <row r="29" spans="1:4">
      <c r="A29" s="4" t="s">
        <v>349</v>
      </c>
    </row>
    <row r="30" spans="1:4">
      <c r="A30" s="3" t="s">
        <v>323</v>
      </c>
    </row>
    <row r="31" spans="1:4">
      <c r="A31" s="4" t="s">
        <v>159</v>
      </c>
      <c r="B31" s="6" t="n">
        <v>-120306</v>
      </c>
      <c r="C31" s="6" t="n">
        <v>14669</v>
      </c>
      <c r="D31" s="6" t="n">
        <v>-342697</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1</v>
      </c>
    </row>
    <row r="2" spans="1:3">
      <c r="A2" s="4" t="s">
        <v>352</v>
      </c>
    </row>
    <row r="3" spans="1:3">
      <c r="A3" s="3" t="s">
        <v>353</v>
      </c>
    </row>
    <row r="4" spans="1:3">
      <c r="A4" s="4" t="s">
        <v>354</v>
      </c>
      <c r="B4" s="7" t="n">
        <v>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v>
      </c>
      <c r="B1" s="2" t="s">
        <v>2</v>
      </c>
      <c r="C1" s="2" t="s">
        <v>41</v>
      </c>
    </row>
    <row r="2" spans="1:3">
      <c r="A2" s="4" t="s">
        <v>36</v>
      </c>
    </row>
    <row r="3" spans="1:3">
      <c r="A3" s="4" t="s">
        <v>70</v>
      </c>
      <c r="B3" s="5" t="n">
        <v>18649.851</v>
      </c>
      <c r="C3" s="7" t="n">
        <v>25573</v>
      </c>
    </row>
    <row r="4" spans="1:3">
      <c r="A4" s="4" t="s">
        <v>39</v>
      </c>
    </row>
    <row r="5" spans="1:3">
      <c r="A5" s="4" t="s">
        <v>71</v>
      </c>
      <c r="B5" s="5" t="n">
        <v>269.664</v>
      </c>
      <c r="C5" s="5" t="n">
        <v>396.685</v>
      </c>
    </row>
    <row r="6" spans="1:3">
      <c r="A6" s="4" t="s">
        <v>70</v>
      </c>
      <c r="B6" s="5" t="n">
        <v>21.265</v>
      </c>
      <c r="C6" s="5" t="n">
        <v>2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41</v>
      </c>
    </row>
    <row r="2" spans="1:3">
      <c r="A2" s="3" t="s">
        <v>356</v>
      </c>
    </row>
    <row r="3" spans="1:3">
      <c r="A3" s="4" t="s">
        <v>52</v>
      </c>
      <c r="B3" s="6" t="n">
        <v>1147042</v>
      </c>
      <c r="C3" s="6" t="n">
        <v>851529</v>
      </c>
    </row>
    <row r="4" spans="1:3">
      <c r="A4" s="3" t="s">
        <v>357</v>
      </c>
    </row>
    <row r="5" spans="1:3">
      <c r="A5" s="4" t="s">
        <v>60</v>
      </c>
      <c r="B5" s="7" t="n">
        <v>855921</v>
      </c>
      <c r="C5" s="7" t="n">
        <v>757896</v>
      </c>
    </row>
    <row r="6" spans="1:3">
      <c r="A6" s="4" t="s">
        <v>79</v>
      </c>
    </row>
    <row r="7" spans="1:3">
      <c r="A7" s="3" t="s">
        <v>356</v>
      </c>
    </row>
    <row r="8" spans="1:3">
      <c r="A8" s="4" t="s">
        <v>52</v>
      </c>
      <c r="B8" s="7" t="n">
        <v>1147042</v>
      </c>
      <c r="C8" s="7" t="n">
        <v>851529</v>
      </c>
    </row>
    <row r="9" spans="1:3">
      <c r="A9" s="3" t="s">
        <v>357</v>
      </c>
    </row>
    <row r="10" spans="1:3">
      <c r="A10" s="4" t="s">
        <v>60</v>
      </c>
      <c r="B10" s="7" t="n">
        <v>855921</v>
      </c>
      <c r="C10" s="7" t="n">
        <v>757896</v>
      </c>
    </row>
    <row r="11" spans="1:3">
      <c r="A11" s="4" t="s">
        <v>358</v>
      </c>
    </row>
    <row r="12" spans="1:3">
      <c r="A12" s="3" t="s">
        <v>356</v>
      </c>
    </row>
    <row r="13" spans="1:3">
      <c r="A13" s="4" t="s">
        <v>52</v>
      </c>
      <c r="B13" s="7" t="n">
        <v>1147042</v>
      </c>
      <c r="C13" s="7" t="n">
        <v>851529</v>
      </c>
    </row>
    <row r="14" spans="1:3">
      <c r="A14" s="3" t="s">
        <v>357</v>
      </c>
    </row>
    <row r="15" spans="1:3">
      <c r="A15" s="4" t="s">
        <v>60</v>
      </c>
      <c r="B15" s="7" t="n">
        <v>855921</v>
      </c>
      <c r="C15" s="7" t="n">
        <v>757896</v>
      </c>
    </row>
    <row r="16" spans="1:3">
      <c r="A16" s="4" t="s">
        <v>359</v>
      </c>
    </row>
    <row r="17" spans="1:3">
      <c r="A17" s="3" t="s">
        <v>356</v>
      </c>
    </row>
    <row r="18" spans="1:3">
      <c r="A18" s="4" t="s">
        <v>52</v>
      </c>
      <c r="B18" s="7" t="n">
        <v>1147042</v>
      </c>
      <c r="C18" s="7" t="n">
        <v>851529</v>
      </c>
    </row>
    <row r="19" spans="1:3">
      <c r="A19" s="3" t="s">
        <v>357</v>
      </c>
    </row>
    <row r="20" spans="1:3">
      <c r="A20" s="4" t="s">
        <v>60</v>
      </c>
      <c r="B20" s="7" t="n">
        <v>855921</v>
      </c>
      <c r="C20" s="6" t="n">
        <v>757896</v>
      </c>
    </row>
    <row r="21" spans="1:3">
      <c r="A21" s="4" t="s">
        <v>360</v>
      </c>
    </row>
    <row r="22" spans="1:3">
      <c r="A22" s="3" t="s">
        <v>356</v>
      </c>
    </row>
    <row r="23" spans="1:3">
      <c r="A23" s="4" t="s">
        <v>52</v>
      </c>
      <c r="B23" s="7" t="n">
        <v>0</v>
      </c>
    </row>
    <row r="24" spans="1:3">
      <c r="A24" s="3" t="s">
        <v>357</v>
      </c>
    </row>
    <row r="25" spans="1:3">
      <c r="A25" s="4" t="s">
        <v>60</v>
      </c>
      <c r="B25" s="7" t="n">
        <v>0</v>
      </c>
    </row>
    <row r="26" spans="1:3">
      <c r="A26" s="4" t="s">
        <v>361</v>
      </c>
    </row>
    <row r="27" spans="1:3">
      <c r="A27" s="3" t="s">
        <v>356</v>
      </c>
    </row>
    <row r="28" spans="1:3">
      <c r="A28" s="4" t="s">
        <v>52</v>
      </c>
      <c r="B28" s="7" t="n">
        <v>0</v>
      </c>
    </row>
    <row r="29" spans="1:3">
      <c r="A29" s="3" t="s">
        <v>357</v>
      </c>
    </row>
    <row r="30" spans="1:3">
      <c r="A30" s="4" t="s">
        <v>60</v>
      </c>
      <c r="B30" s="7" t="n">
        <v>0</v>
      </c>
    </row>
    <row r="31" spans="1:3">
      <c r="A31" s="4" t="s">
        <v>362</v>
      </c>
    </row>
    <row r="32" spans="1:3">
      <c r="A32" s="3" t="s">
        <v>356</v>
      </c>
    </row>
    <row r="33" spans="1:3">
      <c r="A33" s="4" t="s">
        <v>52</v>
      </c>
      <c r="B33" s="7" t="n">
        <v>0</v>
      </c>
    </row>
    <row r="34" spans="1:3">
      <c r="A34" s="3" t="s">
        <v>357</v>
      </c>
    </row>
    <row r="35" spans="1:3">
      <c r="A35" s="4" t="s">
        <v>60</v>
      </c>
      <c r="B35" s="7" t="n">
        <v>0</v>
      </c>
    </row>
    <row r="36" spans="1:3">
      <c r="A36" s="4" t="s">
        <v>363</v>
      </c>
    </row>
    <row r="37" spans="1:3">
      <c r="A37" s="3" t="s">
        <v>356</v>
      </c>
    </row>
    <row r="38" spans="1:3">
      <c r="A38" s="4" t="s">
        <v>52</v>
      </c>
      <c r="B38" s="7" t="n">
        <v>0</v>
      </c>
    </row>
    <row r="39" spans="1:3">
      <c r="A39" s="3" t="s">
        <v>357</v>
      </c>
    </row>
    <row r="40" spans="1:3">
      <c r="A40" s="4" t="s">
        <v>60</v>
      </c>
      <c r="B40"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4"/>
  </cols>
  <sheetData>
    <row r="1" spans="1:2">
      <c r="A1" s="1" t="s">
        <v>364</v>
      </c>
      <c r="B1" s="2" t="s">
        <v>41</v>
      </c>
    </row>
    <row r="2" spans="1:2">
      <c r="A2" s="4" t="s">
        <v>88</v>
      </c>
    </row>
    <row r="3" spans="1:2">
      <c r="A3" s="3" t="s">
        <v>280</v>
      </c>
    </row>
    <row r="4" spans="1:2">
      <c r="A4" s="4" t="s">
        <v>365</v>
      </c>
      <c r="B4" s="4" t="s">
        <v>366</v>
      </c>
    </row>
    <row r="5" spans="1:2">
      <c r="A5" s="4" t="s">
        <v>91</v>
      </c>
    </row>
    <row r="6" spans="1:2">
      <c r="A6" s="3" t="s">
        <v>280</v>
      </c>
    </row>
    <row r="7" spans="1:2">
      <c r="A7" s="4" t="s">
        <v>365</v>
      </c>
      <c r="B7" s="4" t="s">
        <v>367</v>
      </c>
    </row>
    <row r="8" spans="1:2">
      <c r="A8" s="4" t="s">
        <v>93</v>
      </c>
    </row>
    <row r="9" spans="1:2">
      <c r="A9" s="3" t="s">
        <v>280</v>
      </c>
    </row>
    <row r="10" spans="1:2">
      <c r="A10" s="4" t="s">
        <v>365</v>
      </c>
      <c r="B10" s="4" t="s">
        <v>3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41</v>
      </c>
      <c r="D1" s="2" t="s">
        <v>144</v>
      </c>
      <c r="E1" s="2" t="s">
        <v>370</v>
      </c>
    </row>
    <row r="2" spans="1:5">
      <c r="A2" s="3" t="s">
        <v>371</v>
      </c>
    </row>
    <row r="3" spans="1:5">
      <c r="A3" s="4" t="s">
        <v>372</v>
      </c>
      <c r="B3" s="6" t="n">
        <v>22933263</v>
      </c>
      <c r="C3" s="6" t="n">
        <v>32635565</v>
      </c>
    </row>
    <row r="4" spans="1:5">
      <c r="A4" s="4" t="s">
        <v>373</v>
      </c>
      <c r="B4" s="7" t="n">
        <v>1029088</v>
      </c>
      <c r="C4" s="7" t="n">
        <v>2776892</v>
      </c>
    </row>
    <row r="5" spans="1:5">
      <c r="A5" s="4" t="s">
        <v>374</v>
      </c>
      <c r="B5" s="6" t="n">
        <v>21904175</v>
      </c>
      <c r="C5" s="7" t="n">
        <v>29858673</v>
      </c>
      <c r="D5" s="6" t="n">
        <v>41742612</v>
      </c>
      <c r="E5" s="6" t="n">
        <v>63890718</v>
      </c>
    </row>
    <row r="6" spans="1:5">
      <c r="A6" s="4" t="s">
        <v>88</v>
      </c>
    </row>
    <row r="7" spans="1:5">
      <c r="A7" s="3" t="s">
        <v>371</v>
      </c>
    </row>
    <row r="8" spans="1:5">
      <c r="A8" s="4" t="s">
        <v>372</v>
      </c>
      <c r="C8" s="7" t="n">
        <v>37347676</v>
      </c>
    </row>
    <row r="9" spans="1:5">
      <c r="A9" s="4" t="s">
        <v>373</v>
      </c>
      <c r="C9" s="7" t="n">
        <v>2170539</v>
      </c>
    </row>
    <row r="10" spans="1:5">
      <c r="A10" s="4" t="s">
        <v>374</v>
      </c>
      <c r="C10" s="7" t="n">
        <v>35177137</v>
      </c>
    </row>
    <row r="11" spans="1:5">
      <c r="A11" s="4" t="s">
        <v>91</v>
      </c>
    </row>
    <row r="12" spans="1:5">
      <c r="A12" s="3" t="s">
        <v>371</v>
      </c>
    </row>
    <row r="13" spans="1:5">
      <c r="A13" s="4" t="s">
        <v>372</v>
      </c>
      <c r="C13" s="7" t="n">
        <v>10504910</v>
      </c>
    </row>
    <row r="14" spans="1:5">
      <c r="A14" s="4" t="s">
        <v>373</v>
      </c>
      <c r="C14" s="7" t="n">
        <v>2532233</v>
      </c>
    </row>
    <row r="15" spans="1:5">
      <c r="A15" s="4" t="s">
        <v>374</v>
      </c>
      <c r="C15" s="7" t="n">
        <v>7972677</v>
      </c>
    </row>
    <row r="16" spans="1:5">
      <c r="A16" s="4" t="s">
        <v>93</v>
      </c>
    </row>
    <row r="17" spans="1:5">
      <c r="A17" s="3" t="s">
        <v>371</v>
      </c>
    </row>
    <row r="18" spans="1:5">
      <c r="A18" s="4" t="s">
        <v>372</v>
      </c>
      <c r="C18" s="7" t="n">
        <v>19758302</v>
      </c>
    </row>
    <row r="19" spans="1:5">
      <c r="A19" s="4" t="s">
        <v>373</v>
      </c>
      <c r="C19" s="7" t="n">
        <v>99954</v>
      </c>
    </row>
    <row r="20" spans="1:5">
      <c r="A20" s="4" t="s">
        <v>374</v>
      </c>
      <c r="C20" s="6" t="n">
        <v>19658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41</v>
      </c>
      <c r="D2" s="2" t="s">
        <v>144</v>
      </c>
    </row>
    <row r="3" spans="1:4">
      <c r="A3" s="3" t="s">
        <v>371</v>
      </c>
    </row>
    <row r="4" spans="1:4">
      <c r="A4" s="4" t="s">
        <v>376</v>
      </c>
      <c r="B4" s="6" t="n">
        <v>-1152390</v>
      </c>
      <c r="C4" s="6" t="n">
        <v>-1795064</v>
      </c>
      <c r="D4" s="6" t="n">
        <v>-2955334</v>
      </c>
    </row>
    <row r="5" spans="1:4">
      <c r="A5" s="4" t="s">
        <v>377</v>
      </c>
      <c r="B5" s="7" t="n">
        <v>1227814</v>
      </c>
      <c r="C5" s="7" t="n">
        <v>1559616</v>
      </c>
      <c r="D5" s="7" t="n">
        <v>-820027</v>
      </c>
    </row>
    <row r="6" spans="1:4">
      <c r="A6" s="4" t="s">
        <v>160</v>
      </c>
      <c r="B6" s="7" t="n">
        <v>75424</v>
      </c>
      <c r="C6" s="7" t="n">
        <v>-235448</v>
      </c>
      <c r="D6" s="6" t="n">
        <v>-3775361</v>
      </c>
    </row>
    <row r="7" spans="1:4">
      <c r="A7" s="4" t="s">
        <v>88</v>
      </c>
    </row>
    <row r="8" spans="1:4">
      <c r="A8" s="3" t="s">
        <v>371</v>
      </c>
    </row>
    <row r="9" spans="1:4">
      <c r="A9" s="4" t="s">
        <v>376</v>
      </c>
      <c r="B9" s="7" t="n">
        <v>-84266</v>
      </c>
      <c r="C9" s="7" t="n">
        <v>-184045</v>
      </c>
    </row>
    <row r="10" spans="1:4">
      <c r="A10" s="4" t="s">
        <v>377</v>
      </c>
      <c r="B10" s="7" t="n">
        <v>2719987</v>
      </c>
      <c r="C10" s="7" t="n">
        <v>8191065</v>
      </c>
    </row>
    <row r="11" spans="1:4">
      <c r="A11" s="4" t="s">
        <v>160</v>
      </c>
      <c r="B11" s="7" t="n">
        <v>2635721</v>
      </c>
      <c r="C11" s="7" t="n">
        <v>8007020</v>
      </c>
    </row>
    <row r="12" spans="1:4">
      <c r="A12" s="4" t="s">
        <v>91</v>
      </c>
    </row>
    <row r="13" spans="1:4">
      <c r="A13" s="3" t="s">
        <v>371</v>
      </c>
    </row>
    <row r="14" spans="1:4">
      <c r="A14" s="4" t="s">
        <v>376</v>
      </c>
      <c r="B14" s="7" t="n">
        <v>-14678</v>
      </c>
      <c r="C14" s="7" t="n">
        <v>244803</v>
      </c>
    </row>
    <row r="15" spans="1:4">
      <c r="A15" s="4" t="s">
        <v>377</v>
      </c>
      <c r="B15" s="7" t="n">
        <v>160848</v>
      </c>
      <c r="C15" s="7" t="n">
        <v>416882</v>
      </c>
    </row>
    <row r="16" spans="1:4">
      <c r="A16" s="4" t="s">
        <v>160</v>
      </c>
      <c r="B16" s="7" t="n">
        <v>146170</v>
      </c>
      <c r="C16" s="7" t="n">
        <v>661685</v>
      </c>
    </row>
    <row r="17" spans="1:4">
      <c r="A17" s="4" t="s">
        <v>93</v>
      </c>
    </row>
    <row r="18" spans="1:4">
      <c r="A18" s="3" t="s">
        <v>371</v>
      </c>
    </row>
    <row r="19" spans="1:4">
      <c r="A19" s="4" t="s">
        <v>376</v>
      </c>
      <c r="B19" s="7" t="n">
        <v>71739</v>
      </c>
      <c r="C19" s="7" t="n">
        <v>180229</v>
      </c>
    </row>
    <row r="20" spans="1:4">
      <c r="A20" s="4" t="s">
        <v>377</v>
      </c>
      <c r="B20" s="7" t="n">
        <v>-890810</v>
      </c>
      <c r="C20" s="7" t="n">
        <v>-1180663</v>
      </c>
    </row>
    <row r="21" spans="1:4">
      <c r="A21" s="4" t="s">
        <v>160</v>
      </c>
      <c r="B21" s="6" t="n">
        <v>-819071</v>
      </c>
      <c r="C21" s="7" t="n">
        <v>-1000434</v>
      </c>
    </row>
    <row r="22" spans="1:4">
      <c r="A22" s="4" t="s">
        <v>311</v>
      </c>
    </row>
    <row r="23" spans="1:4">
      <c r="A23" s="3" t="s">
        <v>371</v>
      </c>
    </row>
    <row r="24" spans="1:4">
      <c r="A24" s="4" t="s">
        <v>376</v>
      </c>
      <c r="C24" s="7" t="n">
        <v>371194</v>
      </c>
    </row>
    <row r="25" spans="1:4">
      <c r="A25" s="4" t="s">
        <v>377</v>
      </c>
      <c r="C25" s="7" t="n">
        <v>-3386331</v>
      </c>
    </row>
    <row r="26" spans="1:4">
      <c r="A26" s="4" t="s">
        <v>160</v>
      </c>
      <c r="C26" s="6" t="n">
        <v>-301513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0"/>
    <col customWidth="1" max="5" min="5" width="14"/>
  </cols>
  <sheetData>
    <row r="1" spans="1:5">
      <c r="A1" s="1" t="s">
        <v>378</v>
      </c>
      <c r="C1" s="2" t="s">
        <v>1</v>
      </c>
    </row>
    <row r="2" spans="1:5">
      <c r="C2" s="2" t="s">
        <v>2</v>
      </c>
      <c r="D2" s="2" t="s">
        <v>41</v>
      </c>
      <c r="E2" s="2" t="s">
        <v>144</v>
      </c>
    </row>
    <row r="3" spans="1:5">
      <c r="A3" s="3" t="s">
        <v>371</v>
      </c>
    </row>
    <row r="4" spans="1:5">
      <c r="A4" s="4" t="s">
        <v>76</v>
      </c>
      <c r="D4" s="4" t="s">
        <v>77</v>
      </c>
    </row>
    <row r="5" spans="1:5">
      <c r="A5" s="4" t="s">
        <v>379</v>
      </c>
      <c r="B5" s="4" t="s">
        <v>44</v>
      </c>
      <c r="C5" s="6" t="n">
        <v>0</v>
      </c>
      <c r="D5" s="6" t="n">
        <v>10478871</v>
      </c>
    </row>
    <row r="6" spans="1:5">
      <c r="A6" s="4" t="s">
        <v>380</v>
      </c>
      <c r="C6" s="7" t="n">
        <v>1227814</v>
      </c>
      <c r="D6" s="7" t="n">
        <v>1559616</v>
      </c>
      <c r="E6" s="6" t="n">
        <v>-820027</v>
      </c>
    </row>
    <row r="7" spans="1:5">
      <c r="A7" s="4" t="s">
        <v>381</v>
      </c>
      <c r="C7" s="7" t="n">
        <v>199091</v>
      </c>
      <c r="D7" s="7" t="n">
        <v>169977</v>
      </c>
      <c r="E7" s="7" t="n">
        <v>212968</v>
      </c>
    </row>
    <row r="8" spans="1:5">
      <c r="A8" s="4" t="s">
        <v>382</v>
      </c>
      <c r="C8" s="7" t="n">
        <v>318637</v>
      </c>
      <c r="D8" s="7" t="n">
        <v>331300</v>
      </c>
      <c r="E8" s="7" t="n">
        <v>420665</v>
      </c>
    </row>
    <row r="9" spans="1:5">
      <c r="A9" s="4" t="s">
        <v>160</v>
      </c>
      <c r="C9" s="6" t="n">
        <v>75424</v>
      </c>
      <c r="D9" s="6" t="n">
        <v>-235448</v>
      </c>
      <c r="E9" s="6" t="n">
        <v>-3775361</v>
      </c>
    </row>
    <row r="10" spans="1:5">
      <c r="A10" s="4" t="s">
        <v>88</v>
      </c>
    </row>
    <row r="11" spans="1:5">
      <c r="A11" s="3" t="s">
        <v>371</v>
      </c>
    </row>
    <row r="12" spans="1:5">
      <c r="A12" s="4" t="s">
        <v>76</v>
      </c>
      <c r="C12" s="4" t="s">
        <v>89</v>
      </c>
      <c r="D12" s="4" t="s">
        <v>90</v>
      </c>
    </row>
    <row r="13" spans="1:5">
      <c r="A13" s="4" t="s">
        <v>379</v>
      </c>
      <c r="C13" s="6" t="n">
        <v>0</v>
      </c>
      <c r="D13" s="6" t="n">
        <v>5373355</v>
      </c>
    </row>
    <row r="14" spans="1:5">
      <c r="A14" s="4" t="s">
        <v>383</v>
      </c>
      <c r="C14" s="4" t="s">
        <v>384</v>
      </c>
      <c r="D14" s="4" t="s">
        <v>385</v>
      </c>
    </row>
    <row r="15" spans="1:5">
      <c r="A15" s="4" t="s">
        <v>91</v>
      </c>
    </row>
    <row r="16" spans="1:5">
      <c r="A16" s="3" t="s">
        <v>371</v>
      </c>
    </row>
    <row r="17" spans="1:5">
      <c r="A17" s="4" t="s">
        <v>76</v>
      </c>
      <c r="C17" s="4" t="s">
        <v>89</v>
      </c>
      <c r="D17" s="4" t="s">
        <v>92</v>
      </c>
    </row>
    <row r="18" spans="1:5">
      <c r="A18" s="4" t="s">
        <v>379</v>
      </c>
      <c r="C18" s="6" t="n">
        <v>0</v>
      </c>
      <c r="D18" s="6" t="n">
        <v>2505301</v>
      </c>
    </row>
    <row r="19" spans="1:5">
      <c r="A19" s="4" t="s">
        <v>383</v>
      </c>
      <c r="C19" s="4" t="s">
        <v>385</v>
      </c>
      <c r="D19" s="4" t="s">
        <v>385</v>
      </c>
    </row>
    <row r="20" spans="1:5">
      <c r="A20" s="4" t="s">
        <v>93</v>
      </c>
    </row>
    <row r="21" spans="1:5">
      <c r="A21" s="3" t="s">
        <v>371</v>
      </c>
    </row>
    <row r="22" spans="1:5">
      <c r="A22" s="4" t="s">
        <v>76</v>
      </c>
      <c r="C22" s="4" t="s">
        <v>89</v>
      </c>
      <c r="D22" s="4" t="s">
        <v>94</v>
      </c>
    </row>
    <row r="23" spans="1:5">
      <c r="A23" s="4" t="s">
        <v>379</v>
      </c>
      <c r="D23" s="6" t="n">
        <v>2600215</v>
      </c>
    </row>
    <row r="24" spans="1:5">
      <c r="A24" s="4" t="s">
        <v>383</v>
      </c>
      <c r="C24" s="4" t="s">
        <v>385</v>
      </c>
      <c r="D24" s="4" t="s">
        <v>385</v>
      </c>
    </row>
    <row r="25" spans="1:5">
      <c r="A25" s="4" t="s">
        <v>386</v>
      </c>
    </row>
    <row r="26" spans="1:5">
      <c r="A26" s="3" t="s">
        <v>371</v>
      </c>
    </row>
    <row r="27" spans="1:5">
      <c r="A27" s="4" t="s">
        <v>380</v>
      </c>
      <c r="C27" s="6" t="n">
        <v>324368</v>
      </c>
      <c r="D27" s="6" t="n">
        <v>1609357</v>
      </c>
    </row>
    <row r="28" spans="1:5">
      <c r="A28" s="4" t="s">
        <v>381</v>
      </c>
      <c r="C28" s="7" t="n">
        <v>64642</v>
      </c>
      <c r="D28" s="7" t="n">
        <v>192084</v>
      </c>
    </row>
    <row r="29" spans="1:5">
      <c r="A29" s="4" t="s">
        <v>382</v>
      </c>
      <c r="C29" s="7" t="n">
        <v>20666</v>
      </c>
      <c r="D29" s="7" t="n">
        <v>53163</v>
      </c>
    </row>
    <row r="30" spans="1:5">
      <c r="A30" s="4" t="s">
        <v>160</v>
      </c>
      <c r="C30" s="7" t="n">
        <v>239060</v>
      </c>
      <c r="D30" s="7" t="n">
        <v>1364110</v>
      </c>
    </row>
    <row r="31" spans="1:5">
      <c r="A31" s="4" t="s">
        <v>387</v>
      </c>
    </row>
    <row r="32" spans="1:5">
      <c r="A32" s="3" t="s">
        <v>371</v>
      </c>
    </row>
    <row r="33" spans="1:5">
      <c r="A33" s="4" t="s">
        <v>380</v>
      </c>
      <c r="C33" s="7" t="n">
        <v>352502</v>
      </c>
      <c r="D33" s="7" t="n">
        <v>1549537</v>
      </c>
    </row>
    <row r="34" spans="1:5">
      <c r="A34" s="4" t="s">
        <v>381</v>
      </c>
      <c r="C34" s="7" t="n">
        <v>56216</v>
      </c>
      <c r="D34" s="7" t="n">
        <v>121023</v>
      </c>
    </row>
    <row r="35" spans="1:5">
      <c r="A35" s="4" t="s">
        <v>382</v>
      </c>
      <c r="C35" s="7" t="n">
        <v>4201</v>
      </c>
      <c r="D35" s="7" t="n">
        <v>12908</v>
      </c>
    </row>
    <row r="36" spans="1:5">
      <c r="A36" s="4" t="s">
        <v>160</v>
      </c>
      <c r="C36" s="7" t="n">
        <v>292085</v>
      </c>
      <c r="D36" s="6" t="n">
        <v>1415606</v>
      </c>
    </row>
    <row r="37" spans="1:5">
      <c r="A37" s="4" t="s">
        <v>388</v>
      </c>
      <c r="D37" s="4" t="s">
        <v>389</v>
      </c>
    </row>
    <row r="38" spans="1:5">
      <c r="A38" s="4" t="s">
        <v>390</v>
      </c>
    </row>
    <row r="39" spans="1:5">
      <c r="A39" s="3" t="s">
        <v>371</v>
      </c>
    </row>
    <row r="40" spans="1:5">
      <c r="A40" s="4" t="s">
        <v>380</v>
      </c>
      <c r="D40" s="6" t="n">
        <v>-41066</v>
      </c>
    </row>
    <row r="41" spans="1:5">
      <c r="A41" s="4" t="s">
        <v>381</v>
      </c>
      <c r="D41" s="7" t="n">
        <v>2668</v>
      </c>
    </row>
    <row r="42" spans="1:5">
      <c r="A42" s="4" t="s">
        <v>382</v>
      </c>
      <c r="D42" s="7" t="n">
        <v>1831</v>
      </c>
    </row>
    <row r="43" spans="1:5">
      <c r="A43" s="4" t="s">
        <v>160</v>
      </c>
      <c r="D43" s="6" t="n">
        <v>-45565</v>
      </c>
    </row>
    <row r="44" spans="1:5">
      <c r="A44" s="4" t="s">
        <v>383</v>
      </c>
      <c r="D44" s="4" t="s">
        <v>385</v>
      </c>
    </row>
    <row r="45" spans="1:5">
      <c r="A45" s="4" t="s">
        <v>388</v>
      </c>
      <c r="D45" s="4" t="s">
        <v>389</v>
      </c>
    </row>
    <row r="46" spans="1:5">
      <c r="A46" s="4" t="s">
        <v>391</v>
      </c>
    </row>
    <row r="47" spans="1:5">
      <c r="A47" s="3" t="s">
        <v>371</v>
      </c>
    </row>
    <row r="48" spans="1:5">
      <c r="A48" s="4" t="s">
        <v>380</v>
      </c>
      <c r="C48" s="7" t="n">
        <v>56578</v>
      </c>
      <c r="D48" s="6" t="n">
        <v>275727</v>
      </c>
    </row>
    <row r="49" spans="1:5">
      <c r="A49" s="4" t="s">
        <v>381</v>
      </c>
      <c r="C49" s="7" t="n">
        <v>3271</v>
      </c>
      <c r="D49" s="7" t="n">
        <v>43893</v>
      </c>
    </row>
    <row r="50" spans="1:5">
      <c r="A50" s="4" t="s">
        <v>382</v>
      </c>
      <c r="C50" s="7" t="n">
        <v>11879</v>
      </c>
      <c r="D50" s="7" t="n">
        <v>26628</v>
      </c>
    </row>
    <row r="51" spans="1:5">
      <c r="A51" s="4" t="s">
        <v>160</v>
      </c>
      <c r="C51" s="6" t="n">
        <v>41428</v>
      </c>
      <c r="D51" s="6" t="n">
        <v>205206</v>
      </c>
    </row>
    <row r="52" spans="1:5">
      <c r="A52" s="4" t="s">
        <v>388</v>
      </c>
      <c r="C52" s="4" t="s">
        <v>389</v>
      </c>
      <c r="D52" s="4" t="s">
        <v>389</v>
      </c>
    </row>
    <row r="53" spans="1:5">
      <c r="A53" s="4" t="s">
        <v>392</v>
      </c>
    </row>
    <row r="54" spans="1:5">
      <c r="A54" s="3" t="s">
        <v>371</v>
      </c>
    </row>
    <row r="55" spans="1:5">
      <c r="A55" s="4" t="s">
        <v>380</v>
      </c>
      <c r="C55" s="6" t="n">
        <v>-84712</v>
      </c>
      <c r="D55" s="6" t="n">
        <v>-174841</v>
      </c>
    </row>
    <row r="56" spans="1:5">
      <c r="A56" s="4" t="s">
        <v>381</v>
      </c>
      <c r="C56" s="7" t="n">
        <v>5155</v>
      </c>
      <c r="D56" s="7" t="n">
        <v>24500</v>
      </c>
    </row>
    <row r="57" spans="1:5">
      <c r="A57" s="4" t="s">
        <v>382</v>
      </c>
      <c r="C57" s="7" t="n">
        <v>4586</v>
      </c>
      <c r="D57" s="7" t="n">
        <v>11796</v>
      </c>
    </row>
    <row r="58" spans="1:5">
      <c r="A58" s="4" t="s">
        <v>160</v>
      </c>
      <c r="C58" s="6" t="n">
        <v>-94453</v>
      </c>
      <c r="D58" s="6" t="n">
        <v>-211137</v>
      </c>
    </row>
    <row r="59" spans="1:5">
      <c r="A59" s="4" t="s">
        <v>388</v>
      </c>
      <c r="C59" s="4" t="s">
        <v>389</v>
      </c>
      <c r="D59" s="4" t="s">
        <v>389</v>
      </c>
    </row>
    <row r="60" spans="1:5"/>
    <row r="61" spans="1:5">
      <c r="A61" s="4" t="s">
        <v>44</v>
      </c>
      <c r="B61" s="4" t="s">
        <v>68</v>
      </c>
    </row>
  </sheetData>
  <mergeCells count="4">
    <mergeCell ref="A1:B2"/>
    <mergeCell ref="C1:E1"/>
    <mergeCell ref="A60:D60"/>
    <mergeCell ref="B61:D6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93</v>
      </c>
      <c r="B1" s="2" t="s">
        <v>1</v>
      </c>
    </row>
    <row r="2" spans="1:2">
      <c r="B2" s="2" t="s">
        <v>269</v>
      </c>
    </row>
    <row r="3" spans="1:2">
      <c r="A3" s="3" t="s">
        <v>394</v>
      </c>
    </row>
    <row r="4" spans="1:2">
      <c r="A4" s="4" t="s">
        <v>395</v>
      </c>
      <c r="B4" s="6" t="n">
        <v>0</v>
      </c>
    </row>
    <row r="5" spans="1:2">
      <c r="A5" s="4" t="s">
        <v>396</v>
      </c>
      <c r="B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41</v>
      </c>
      <c r="D2" s="2" t="s">
        <v>144</v>
      </c>
    </row>
    <row r="3" spans="1:4">
      <c r="A3" s="4" t="s">
        <v>36</v>
      </c>
    </row>
    <row r="4" spans="1:4">
      <c r="A4" s="3" t="s">
        <v>398</v>
      </c>
    </row>
    <row r="5" spans="1:4">
      <c r="A5" s="4" t="s">
        <v>399</v>
      </c>
      <c r="B5" s="8" t="n">
        <v>59.05</v>
      </c>
      <c r="C5" s="8" t="n">
        <v>45.11</v>
      </c>
      <c r="D5" s="8" t="n">
        <v>-25.71</v>
      </c>
    </row>
    <row r="6" spans="1:4">
      <c r="A6" s="4" t="s">
        <v>153</v>
      </c>
      <c r="B6" s="9" t="n">
        <v>-51.83</v>
      </c>
      <c r="C6" s="9" t="n">
        <v>-55.46</v>
      </c>
      <c r="D6" s="9" t="n">
        <v>-66.40000000000001</v>
      </c>
    </row>
    <row r="7" spans="1:4">
      <c r="A7" s="4" t="s">
        <v>400</v>
      </c>
      <c r="B7" s="9" t="n">
        <v>7.22</v>
      </c>
      <c r="C7" s="9" t="n">
        <v>-10.35</v>
      </c>
      <c r="D7" s="9" t="n">
        <v>-92.11</v>
      </c>
    </row>
    <row r="8" spans="1:4">
      <c r="A8" s="4" t="s">
        <v>401</v>
      </c>
      <c r="B8" s="9" t="n">
        <v>1151.83</v>
      </c>
      <c r="C8" s="9" t="n">
        <v>1162.18</v>
      </c>
      <c r="D8" s="9" t="n">
        <v>1254.29</v>
      </c>
    </row>
    <row r="9" spans="1:4">
      <c r="A9" s="4" t="s">
        <v>402</v>
      </c>
      <c r="B9" s="9" t="n">
        <v>1159.05</v>
      </c>
      <c r="C9" s="9" t="n">
        <v>1151.83</v>
      </c>
      <c r="D9" s="9" t="n">
        <v>1162.18</v>
      </c>
    </row>
    <row r="10" spans="1:4">
      <c r="A10" s="4" t="s">
        <v>39</v>
      </c>
    </row>
    <row r="11" spans="1:4">
      <c r="A11" s="3" t="s">
        <v>398</v>
      </c>
    </row>
    <row r="12" spans="1:4">
      <c r="A12" s="4" t="s">
        <v>399</v>
      </c>
      <c r="B12" s="9" t="n">
        <v>50.16</v>
      </c>
      <c r="C12" s="9" t="n">
        <v>37.36</v>
      </c>
      <c r="D12" s="9" t="n">
        <v>-21.15</v>
      </c>
    </row>
    <row r="13" spans="1:4">
      <c r="A13" s="4" t="s">
        <v>153</v>
      </c>
      <c r="B13" s="9" t="n">
        <v>-24.31</v>
      </c>
      <c r="C13" s="9" t="n">
        <v>-26.64</v>
      </c>
      <c r="D13" s="9" t="n">
        <v>-2.92</v>
      </c>
    </row>
    <row r="14" spans="1:4">
      <c r="A14" s="4" t="s">
        <v>400</v>
      </c>
      <c r="B14" s="9" t="n">
        <v>25.85</v>
      </c>
      <c r="C14" s="9" t="n">
        <v>10.72</v>
      </c>
      <c r="D14" s="9" t="n">
        <v>-24.07</v>
      </c>
    </row>
    <row r="15" spans="1:4">
      <c r="A15" s="4" t="s">
        <v>401</v>
      </c>
      <c r="B15" s="9" t="n">
        <v>964.03</v>
      </c>
      <c r="C15" s="9" t="n">
        <v>953.3099999999999</v>
      </c>
      <c r="D15" s="9" t="n">
        <v>977.38</v>
      </c>
    </row>
    <row r="16" spans="1:4">
      <c r="A16" s="4" t="s">
        <v>402</v>
      </c>
      <c r="B16" s="8" t="n">
        <v>989.88</v>
      </c>
      <c r="C16" s="8" t="n">
        <v>964.03</v>
      </c>
      <c r="D16" s="8" t="n">
        <v>953.30999999999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03</v>
      </c>
      <c r="B1" s="2" t="s">
        <v>1</v>
      </c>
    </row>
    <row r="2" spans="1:4">
      <c r="B2" s="2" t="s">
        <v>2</v>
      </c>
      <c r="C2" s="2" t="s">
        <v>41</v>
      </c>
      <c r="D2" s="2" t="s">
        <v>144</v>
      </c>
    </row>
    <row r="3" spans="1:4">
      <c r="A3" s="4" t="s">
        <v>36</v>
      </c>
    </row>
    <row r="4" spans="1:4">
      <c r="A4" s="3" t="s">
        <v>404</v>
      </c>
    </row>
    <row r="5" spans="1:4">
      <c r="A5" s="4" t="s">
        <v>153</v>
      </c>
      <c r="B5" s="4" t="s">
        <v>405</v>
      </c>
      <c r="C5" s="4" t="s">
        <v>406</v>
      </c>
      <c r="D5" s="4" t="s">
        <v>407</v>
      </c>
    </row>
    <row r="6" spans="1:4">
      <c r="A6" s="4" t="s">
        <v>408</v>
      </c>
      <c r="B6" s="4" t="s">
        <v>409</v>
      </c>
      <c r="C6" s="4" t="s">
        <v>410</v>
      </c>
      <c r="D6" s="4" t="s">
        <v>411</v>
      </c>
    </row>
    <row r="7" spans="1:4">
      <c r="A7" s="4" t="s">
        <v>412</v>
      </c>
      <c r="B7" s="4" t="s">
        <v>100</v>
      </c>
      <c r="C7" s="4" t="s">
        <v>413</v>
      </c>
      <c r="D7" s="4" t="s">
        <v>413</v>
      </c>
    </row>
    <row r="8" spans="1:4">
      <c r="A8" s="4" t="s">
        <v>152</v>
      </c>
      <c r="B8" s="4" t="s">
        <v>414</v>
      </c>
      <c r="C8" s="4" t="s">
        <v>415</v>
      </c>
      <c r="D8" s="4" t="s">
        <v>410</v>
      </c>
    </row>
    <row r="9" spans="1:4">
      <c r="A9" s="3" t="s">
        <v>416</v>
      </c>
    </row>
    <row r="10" spans="1:4">
      <c r="A10" s="4" t="s">
        <v>417</v>
      </c>
      <c r="B10" s="4" t="s">
        <v>418</v>
      </c>
      <c r="C10" s="4" t="s">
        <v>419</v>
      </c>
      <c r="D10" s="4" t="s">
        <v>420</v>
      </c>
    </row>
    <row r="11" spans="1:4">
      <c r="A11" s="4" t="s">
        <v>412</v>
      </c>
      <c r="B11" s="4" t="s">
        <v>413</v>
      </c>
      <c r="C11" s="4" t="s">
        <v>100</v>
      </c>
      <c r="D11" s="4" t="s">
        <v>100</v>
      </c>
    </row>
    <row r="12" spans="1:4">
      <c r="A12" s="4" t="s">
        <v>421</v>
      </c>
      <c r="B12" s="4" t="s">
        <v>422</v>
      </c>
      <c r="C12" s="4" t="s">
        <v>423</v>
      </c>
      <c r="D12" s="4" t="s">
        <v>424</v>
      </c>
    </row>
    <row r="13" spans="1:4">
      <c r="A13" s="4" t="s">
        <v>39</v>
      </c>
    </row>
    <row r="14" spans="1:4">
      <c r="A14" s="3" t="s">
        <v>404</v>
      </c>
    </row>
    <row r="15" spans="1:4">
      <c r="A15" s="4" t="s">
        <v>153</v>
      </c>
      <c r="B15" s="4" t="s">
        <v>425</v>
      </c>
      <c r="C15" s="4" t="s">
        <v>426</v>
      </c>
      <c r="D15" s="4" t="s">
        <v>427</v>
      </c>
    </row>
    <row r="16" spans="1:4">
      <c r="A16" s="4" t="s">
        <v>408</v>
      </c>
      <c r="B16" s="4" t="s">
        <v>428</v>
      </c>
      <c r="C16" s="4" t="s">
        <v>429</v>
      </c>
      <c r="D16" s="4" t="s">
        <v>430</v>
      </c>
    </row>
    <row r="17" spans="1:4">
      <c r="A17" s="4" t="s">
        <v>412</v>
      </c>
      <c r="B17" s="4" t="s">
        <v>100</v>
      </c>
      <c r="C17" s="4" t="s">
        <v>413</v>
      </c>
    </row>
    <row r="18" spans="1:4">
      <c r="A18" s="4" t="s">
        <v>152</v>
      </c>
      <c r="B18" s="4" t="s">
        <v>431</v>
      </c>
      <c r="C18" s="4" t="s">
        <v>432</v>
      </c>
      <c r="D18" s="4" t="s">
        <v>430</v>
      </c>
    </row>
    <row r="19" spans="1:4">
      <c r="A19" s="3" t="s">
        <v>416</v>
      </c>
    </row>
    <row r="20" spans="1:4">
      <c r="A20" s="4" t="s">
        <v>417</v>
      </c>
      <c r="B20" s="4" t="s">
        <v>433</v>
      </c>
      <c r="C20" s="4" t="s">
        <v>434</v>
      </c>
      <c r="D20" s="4" t="s">
        <v>425</v>
      </c>
    </row>
    <row r="21" spans="1:4">
      <c r="A21" s="4" t="s">
        <v>412</v>
      </c>
      <c r="B21" s="4" t="s">
        <v>413</v>
      </c>
      <c r="C21" s="4" t="s">
        <v>100</v>
      </c>
    </row>
    <row r="22" spans="1:4">
      <c r="A22" s="4" t="s">
        <v>421</v>
      </c>
      <c r="B22" s="4" t="s">
        <v>435</v>
      </c>
      <c r="C22" s="4" t="s">
        <v>436</v>
      </c>
      <c r="D22" s="4" t="s">
        <v>4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79"/>
    <col customWidth="1" max="2" min="2" width="19"/>
    <col customWidth="1" max="3" min="3" width="29"/>
    <col customWidth="1" max="4" min="4" width="4"/>
    <col customWidth="1" max="5" min="5" width="29"/>
  </cols>
  <sheetData>
    <row r="1" spans="1:5">
      <c r="A1" s="1" t="s">
        <v>72</v>
      </c>
      <c r="C1" s="2" t="s">
        <v>73</v>
      </c>
      <c r="E1" s="2" t="s">
        <v>74</v>
      </c>
    </row>
    <row r="2" spans="1:5">
      <c r="A2" s="3" t="s">
        <v>75</v>
      </c>
    </row>
    <row r="3" spans="1:5">
      <c r="A3" s="4" t="s">
        <v>76</v>
      </c>
      <c r="E3" s="4" t="s">
        <v>77</v>
      </c>
    </row>
    <row r="4" spans="1:5">
      <c r="A4" s="4" t="s">
        <v>78</v>
      </c>
      <c r="B4" s="4" t="s">
        <v>44</v>
      </c>
      <c r="C4" s="6" t="n">
        <v>0</v>
      </c>
      <c r="E4" s="6" t="n">
        <v>10478871</v>
      </c>
    </row>
    <row r="5" spans="1:5">
      <c r="A5" s="4" t="s">
        <v>79</v>
      </c>
    </row>
    <row r="6" spans="1:5">
      <c r="A6" s="3" t="s">
        <v>75</v>
      </c>
    </row>
    <row r="7" spans="1:5">
      <c r="A7" s="4" t="s">
        <v>49</v>
      </c>
      <c r="C7" s="6" t="n">
        <v>291121</v>
      </c>
      <c r="E7" s="6" t="n">
        <v>93633</v>
      </c>
    </row>
    <row r="8" spans="1:5">
      <c r="A8" s="4" t="s">
        <v>76</v>
      </c>
      <c r="C8" s="4" t="s">
        <v>80</v>
      </c>
      <c r="E8" s="4" t="s">
        <v>81</v>
      </c>
    </row>
    <row r="9" spans="1:5">
      <c r="A9" s="4" t="s">
        <v>82</v>
      </c>
    </row>
    <row r="10" spans="1:5">
      <c r="A10" s="3" t="s">
        <v>75</v>
      </c>
    </row>
    <row r="11" spans="1:5">
      <c r="A11" s="4" t="s">
        <v>49</v>
      </c>
      <c r="C11" s="6" t="n">
        <v>590230</v>
      </c>
      <c r="E11" s="6" t="n">
        <v>201796</v>
      </c>
    </row>
    <row r="12" spans="1:5">
      <c r="A12" s="4" t="s">
        <v>76</v>
      </c>
      <c r="C12" s="4" t="s">
        <v>83</v>
      </c>
      <c r="E12" s="4" t="s">
        <v>84</v>
      </c>
    </row>
    <row r="13" spans="1:5">
      <c r="A13" s="4" t="s">
        <v>85</v>
      </c>
    </row>
    <row r="14" spans="1:5">
      <c r="A14" s="3" t="s">
        <v>75</v>
      </c>
    </row>
    <row r="15" spans="1:5">
      <c r="A15" s="4" t="s">
        <v>49</v>
      </c>
      <c r="C15" s="6" t="n">
        <v>-299109</v>
      </c>
      <c r="E15" s="6" t="n">
        <v>-108163</v>
      </c>
    </row>
    <row r="16" spans="1:5">
      <c r="A16" s="4" t="s">
        <v>76</v>
      </c>
      <c r="C16" s="4" t="s">
        <v>86</v>
      </c>
      <c r="E16" s="4" t="s">
        <v>87</v>
      </c>
    </row>
    <row r="17" spans="1:5">
      <c r="A17" s="4" t="s">
        <v>88</v>
      </c>
    </row>
    <row r="18" spans="1:5">
      <c r="A18" s="3" t="s">
        <v>75</v>
      </c>
    </row>
    <row r="19" spans="1:5">
      <c r="A19" s="4" t="s">
        <v>76</v>
      </c>
      <c r="C19" s="4" t="s">
        <v>89</v>
      </c>
      <c r="E19" s="4" t="s">
        <v>90</v>
      </c>
    </row>
    <row r="20" spans="1:5">
      <c r="A20" s="4" t="s">
        <v>78</v>
      </c>
      <c r="C20" s="6" t="n">
        <v>0</v>
      </c>
      <c r="E20" s="6" t="n">
        <v>5373355</v>
      </c>
    </row>
    <row r="21" spans="1:5">
      <c r="A21" s="4" t="s">
        <v>91</v>
      </c>
    </row>
    <row r="22" spans="1:5">
      <c r="A22" s="3" t="s">
        <v>75</v>
      </c>
    </row>
    <row r="23" spans="1:5">
      <c r="A23" s="4" t="s">
        <v>76</v>
      </c>
      <c r="C23" s="4" t="s">
        <v>89</v>
      </c>
      <c r="E23" s="4" t="s">
        <v>92</v>
      </c>
    </row>
    <row r="24" spans="1:5">
      <c r="A24" s="4" t="s">
        <v>78</v>
      </c>
      <c r="C24" s="6" t="n">
        <v>0</v>
      </c>
      <c r="E24" s="6" t="n">
        <v>2505301</v>
      </c>
    </row>
    <row r="25" spans="1:5">
      <c r="A25" s="4" t="s">
        <v>93</v>
      </c>
    </row>
    <row r="26" spans="1:5">
      <c r="A26" s="3" t="s">
        <v>75</v>
      </c>
    </row>
    <row r="27" spans="1:5">
      <c r="A27" s="4" t="s">
        <v>76</v>
      </c>
      <c r="C27" s="4" t="s">
        <v>89</v>
      </c>
      <c r="E27" s="4" t="s">
        <v>94</v>
      </c>
    </row>
    <row r="28" spans="1:5">
      <c r="A28" s="4" t="s">
        <v>78</v>
      </c>
      <c r="E28" s="6" t="n">
        <v>2600215</v>
      </c>
    </row>
    <row r="29" spans="1:5">
      <c r="A29" s="4" t="s">
        <v>95</v>
      </c>
    </row>
    <row r="30" spans="1:5">
      <c r="A30" s="3" t="s">
        <v>75</v>
      </c>
    </row>
    <row r="31" spans="1:5">
      <c r="A31" s="4" t="s">
        <v>96</v>
      </c>
      <c r="C31" s="7" t="n">
        <v>461</v>
      </c>
      <c r="E31" s="7" t="n">
        <v>212</v>
      </c>
    </row>
    <row r="32" spans="1:5">
      <c r="A32" s="4" t="s">
        <v>49</v>
      </c>
      <c r="C32" s="6" t="n">
        <v>421729</v>
      </c>
      <c r="E32" s="6" t="n">
        <v>-26777</v>
      </c>
    </row>
    <row r="33" spans="1:5">
      <c r="A33" s="4" t="s">
        <v>76</v>
      </c>
      <c r="C33" s="4" t="s">
        <v>97</v>
      </c>
      <c r="E33" s="4" t="s">
        <v>98</v>
      </c>
    </row>
    <row r="34" spans="1:5">
      <c r="A34" s="4" t="s">
        <v>99</v>
      </c>
    </row>
    <row r="35" spans="1:5">
      <c r="A35" s="3" t="s">
        <v>75</v>
      </c>
    </row>
    <row r="36" spans="1:5">
      <c r="A36" s="4" t="s">
        <v>96</v>
      </c>
      <c r="C36" s="7" t="n">
        <v>53</v>
      </c>
      <c r="E36" s="7" t="n">
        <v>104</v>
      </c>
    </row>
    <row r="37" spans="1:5">
      <c r="A37" s="4" t="s">
        <v>49</v>
      </c>
      <c r="C37" s="6" t="n">
        <v>-43925</v>
      </c>
      <c r="E37" s="6" t="n">
        <v>-4015</v>
      </c>
    </row>
    <row r="38" spans="1:5">
      <c r="A38" s="4" t="s">
        <v>76</v>
      </c>
      <c r="C38" s="4" t="s">
        <v>100</v>
      </c>
      <c r="E38" s="4" t="s">
        <v>101</v>
      </c>
    </row>
    <row r="39" spans="1:5">
      <c r="A39" s="4" t="s">
        <v>102</v>
      </c>
    </row>
    <row r="40" spans="1:5">
      <c r="A40" s="3" t="s">
        <v>75</v>
      </c>
    </row>
    <row r="41" spans="1:5">
      <c r="A41" s="4" t="s">
        <v>96</v>
      </c>
      <c r="C41" s="7" t="n">
        <v>65</v>
      </c>
      <c r="E41" s="7" t="n">
        <v>33</v>
      </c>
    </row>
    <row r="42" spans="1:5">
      <c r="A42" s="4" t="s">
        <v>49</v>
      </c>
      <c r="C42" s="6" t="n">
        <v>74304</v>
      </c>
      <c r="E42" s="6" t="n">
        <v>-96130</v>
      </c>
    </row>
    <row r="43" spans="1:5">
      <c r="A43" s="4" t="s">
        <v>76</v>
      </c>
      <c r="C43" s="4" t="s">
        <v>103</v>
      </c>
      <c r="E43" s="4" t="s">
        <v>104</v>
      </c>
    </row>
    <row r="44" spans="1:5">
      <c r="A44" s="4" t="s">
        <v>105</v>
      </c>
    </row>
    <row r="45" spans="1:5">
      <c r="A45" s="3" t="s">
        <v>75</v>
      </c>
    </row>
    <row r="46" spans="1:5">
      <c r="A46" s="4" t="s">
        <v>96</v>
      </c>
      <c r="C46" s="7" t="n">
        <v>84</v>
      </c>
      <c r="E46" s="7" t="n">
        <v>32</v>
      </c>
    </row>
    <row r="47" spans="1:5">
      <c r="A47" s="4" t="s">
        <v>49</v>
      </c>
      <c r="C47" s="6" t="n">
        <v>-174259</v>
      </c>
      <c r="E47" s="6" t="n">
        <v>77785</v>
      </c>
    </row>
    <row r="48" spans="1:5">
      <c r="A48" s="4" t="s">
        <v>76</v>
      </c>
      <c r="C48" s="4" t="s">
        <v>106</v>
      </c>
      <c r="E48" s="4" t="s">
        <v>107</v>
      </c>
    </row>
    <row r="49" spans="1:5">
      <c r="A49" s="4" t="s">
        <v>108</v>
      </c>
    </row>
    <row r="50" spans="1:5">
      <c r="A50" s="3" t="s">
        <v>75</v>
      </c>
    </row>
    <row r="51" spans="1:5">
      <c r="A51" s="4" t="s">
        <v>96</v>
      </c>
      <c r="C51" s="7" t="n">
        <v>151</v>
      </c>
      <c r="E51" s="7" t="n">
        <v>225</v>
      </c>
    </row>
    <row r="52" spans="1:5">
      <c r="A52" s="4" t="s">
        <v>49</v>
      </c>
      <c r="C52" s="6" t="n">
        <v>99037</v>
      </c>
      <c r="E52" s="6" t="n">
        <v>-84112</v>
      </c>
    </row>
    <row r="53" spans="1:5">
      <c r="A53" s="4" t="s">
        <v>76</v>
      </c>
      <c r="C53" s="4" t="s">
        <v>109</v>
      </c>
      <c r="E53" s="4" t="s">
        <v>110</v>
      </c>
    </row>
    <row r="54" spans="1:5">
      <c r="A54" s="4" t="s">
        <v>111</v>
      </c>
    </row>
    <row r="55" spans="1:5">
      <c r="A55" s="3" t="s">
        <v>75</v>
      </c>
    </row>
    <row r="56" spans="1:5">
      <c r="A56" s="4" t="s">
        <v>96</v>
      </c>
      <c r="C56" s="7" t="n">
        <v>51</v>
      </c>
      <c r="E56" s="7" t="n">
        <v>190</v>
      </c>
    </row>
    <row r="57" spans="1:5">
      <c r="A57" s="4" t="s">
        <v>49</v>
      </c>
      <c r="C57" s="6" t="n">
        <v>-43825</v>
      </c>
      <c r="E57" s="6" t="n">
        <v>27075</v>
      </c>
    </row>
    <row r="58" spans="1:5">
      <c r="A58" s="4" t="s">
        <v>76</v>
      </c>
      <c r="C58" s="4" t="s">
        <v>100</v>
      </c>
      <c r="E58" s="4" t="s">
        <v>112</v>
      </c>
    </row>
    <row r="59" spans="1:5">
      <c r="A59" s="4" t="s">
        <v>113</v>
      </c>
    </row>
    <row r="60" spans="1:5">
      <c r="A60" s="3" t="s">
        <v>75</v>
      </c>
    </row>
    <row r="61" spans="1:5">
      <c r="A61" s="4" t="s">
        <v>96</v>
      </c>
      <c r="C61" s="7" t="n">
        <v>372</v>
      </c>
      <c r="E61" s="7" t="n">
        <v>209</v>
      </c>
    </row>
    <row r="62" spans="1:5">
      <c r="A62" s="4" t="s">
        <v>49</v>
      </c>
      <c r="C62" s="6" t="n">
        <v>-139542</v>
      </c>
      <c r="E62" s="6" t="n">
        <v>78137</v>
      </c>
    </row>
    <row r="63" spans="1:5">
      <c r="A63" s="4" t="s">
        <v>76</v>
      </c>
      <c r="C63" s="4" t="s">
        <v>114</v>
      </c>
      <c r="E63" s="4" t="s">
        <v>107</v>
      </c>
    </row>
    <row r="64" spans="1:5">
      <c r="A64" s="4" t="s">
        <v>115</v>
      </c>
    </row>
    <row r="65" spans="1:5">
      <c r="A65" s="3" t="s">
        <v>75</v>
      </c>
    </row>
    <row r="66" spans="1:5">
      <c r="A66" s="4" t="s">
        <v>96</v>
      </c>
      <c r="C66" s="7" t="n">
        <v>249</v>
      </c>
      <c r="E66" s="7" t="n">
        <v>68</v>
      </c>
    </row>
    <row r="67" spans="1:5">
      <c r="A67" s="4" t="s">
        <v>49</v>
      </c>
      <c r="C67" s="6" t="n">
        <v>3481</v>
      </c>
      <c r="E67" s="6" t="n">
        <v>8843</v>
      </c>
    </row>
    <row r="68" spans="1:5">
      <c r="A68" s="4" t="s">
        <v>76</v>
      </c>
      <c r="C68" s="4" t="s">
        <v>116</v>
      </c>
      <c r="E68" s="4" t="s">
        <v>117</v>
      </c>
    </row>
    <row r="69" spans="1:5">
      <c r="A69" s="4" t="s">
        <v>118</v>
      </c>
    </row>
    <row r="70" spans="1:5">
      <c r="A70" s="3" t="s">
        <v>75</v>
      </c>
    </row>
    <row r="71" spans="1:5">
      <c r="A71" s="4" t="s">
        <v>96</v>
      </c>
      <c r="C71" s="7" t="n">
        <v>353</v>
      </c>
      <c r="E71" s="7" t="n">
        <v>441</v>
      </c>
    </row>
    <row r="72" spans="1:5">
      <c r="A72" s="4" t="s">
        <v>49</v>
      </c>
      <c r="C72" s="6" t="n">
        <v>-151351</v>
      </c>
      <c r="E72" s="6" t="n">
        <v>224279</v>
      </c>
    </row>
    <row r="73" spans="1:5">
      <c r="A73" s="4" t="s">
        <v>76</v>
      </c>
      <c r="C73" s="4" t="s">
        <v>119</v>
      </c>
      <c r="E73" s="4" t="s">
        <v>120</v>
      </c>
    </row>
    <row r="74" spans="1:5">
      <c r="A74" s="4" t="s">
        <v>121</v>
      </c>
    </row>
    <row r="75" spans="1:5">
      <c r="A75" s="3" t="s">
        <v>75</v>
      </c>
    </row>
    <row r="76" spans="1:5">
      <c r="A76" s="4" t="s">
        <v>96</v>
      </c>
      <c r="C76" s="7" t="n">
        <v>159</v>
      </c>
      <c r="E76" s="7" t="n">
        <v>215</v>
      </c>
    </row>
    <row r="77" spans="1:5">
      <c r="A77" s="4" t="s">
        <v>49</v>
      </c>
      <c r="C77" s="6" t="n">
        <v>84242</v>
      </c>
      <c r="E77" s="6" t="n">
        <v>-112302</v>
      </c>
    </row>
    <row r="78" spans="1:5">
      <c r="A78" s="4" t="s">
        <v>76</v>
      </c>
      <c r="C78" s="4" t="s">
        <v>122</v>
      </c>
      <c r="E78" s="4" t="s">
        <v>123</v>
      </c>
    </row>
    <row r="79" spans="1:5">
      <c r="A79" s="4" t="s">
        <v>124</v>
      </c>
    </row>
    <row r="80" spans="1:5">
      <c r="A80" s="3" t="s">
        <v>75</v>
      </c>
    </row>
    <row r="81" spans="1:5">
      <c r="A81" s="4" t="s">
        <v>96</v>
      </c>
      <c r="C81" s="7" t="n">
        <v>18</v>
      </c>
      <c r="E81" s="7" t="n">
        <v>13</v>
      </c>
    </row>
    <row r="82" spans="1:5">
      <c r="A82" s="4" t="s">
        <v>49</v>
      </c>
      <c r="C82" s="6" t="n">
        <v>-2085</v>
      </c>
      <c r="E82" s="6" t="n">
        <v>5100</v>
      </c>
    </row>
    <row r="83" spans="1:5">
      <c r="A83" s="4" t="s">
        <v>76</v>
      </c>
      <c r="C83" s="4" t="s">
        <v>101</v>
      </c>
      <c r="E83" s="4" t="s">
        <v>116</v>
      </c>
    </row>
    <row r="84" spans="1:5">
      <c r="A84" s="4" t="s">
        <v>125</v>
      </c>
    </row>
    <row r="85" spans="1:5">
      <c r="A85" s="3" t="s">
        <v>75</v>
      </c>
    </row>
    <row r="86" spans="1:5">
      <c r="A86" s="4" t="s">
        <v>96</v>
      </c>
      <c r="C86" s="7" t="n">
        <v>11</v>
      </c>
      <c r="E86" s="7" t="n">
        <v>11</v>
      </c>
    </row>
    <row r="87" spans="1:5">
      <c r="A87" s="4" t="s">
        <v>49</v>
      </c>
      <c r="C87" s="6" t="n">
        <v>-12300</v>
      </c>
      <c r="E87" s="6" t="n">
        <v>-1550</v>
      </c>
    </row>
    <row r="88" spans="1:5">
      <c r="A88" s="4" t="s">
        <v>76</v>
      </c>
      <c r="C88" s="4" t="s">
        <v>126</v>
      </c>
      <c r="E88" s="4" t="s">
        <v>101</v>
      </c>
    </row>
    <row r="89" spans="1:5">
      <c r="A89" s="4" t="s">
        <v>127</v>
      </c>
    </row>
    <row r="90" spans="1:5">
      <c r="A90" s="3" t="s">
        <v>75</v>
      </c>
    </row>
    <row r="91" spans="1:5">
      <c r="A91" s="4" t="s">
        <v>96</v>
      </c>
      <c r="C91" s="7" t="n">
        <v>60</v>
      </c>
      <c r="E91" s="7" t="n">
        <v>15</v>
      </c>
    </row>
    <row r="92" spans="1:5">
      <c r="A92" s="4" t="s">
        <v>49</v>
      </c>
      <c r="C92" s="6" t="n">
        <v>72176</v>
      </c>
      <c r="E92" s="6" t="n">
        <v>18336</v>
      </c>
    </row>
    <row r="93" spans="1:5">
      <c r="A93" s="4" t="s">
        <v>76</v>
      </c>
      <c r="C93" s="4" t="s">
        <v>128</v>
      </c>
      <c r="E93" s="4" t="s">
        <v>129</v>
      </c>
    </row>
    <row r="94" spans="1:5">
      <c r="A94" s="4" t="s">
        <v>130</v>
      </c>
    </row>
    <row r="95" spans="1:5">
      <c r="A95" s="3" t="s">
        <v>75</v>
      </c>
    </row>
    <row r="96" spans="1:5">
      <c r="A96" s="4" t="s">
        <v>96</v>
      </c>
      <c r="C96" s="7" t="n">
        <v>3</v>
      </c>
      <c r="E96" s="7" t="n">
        <v>4</v>
      </c>
    </row>
    <row r="97" spans="1:5">
      <c r="A97" s="4" t="s">
        <v>49</v>
      </c>
      <c r="C97" s="6" t="n">
        <v>-441</v>
      </c>
      <c r="E97" s="6" t="n">
        <v>-483</v>
      </c>
    </row>
    <row r="98" spans="1:5">
      <c r="A98" s="4" t="s">
        <v>76</v>
      </c>
      <c r="B98" s="4" t="s">
        <v>131</v>
      </c>
      <c r="C98" s="4" t="s">
        <v>89</v>
      </c>
      <c r="E98" s="4" t="s">
        <v>89</v>
      </c>
    </row>
    <row r="99" spans="1:5">
      <c r="A99" s="4" t="s">
        <v>132</v>
      </c>
    </row>
    <row r="100" spans="1:5">
      <c r="A100" s="3" t="s">
        <v>75</v>
      </c>
    </row>
    <row r="101" spans="1:5">
      <c r="A101" s="4" t="s">
        <v>96</v>
      </c>
      <c r="C101" s="7" t="n">
        <v>162</v>
      </c>
      <c r="E101" s="7" t="n">
        <v>37</v>
      </c>
    </row>
    <row r="102" spans="1:5">
      <c r="A102" s="4" t="s">
        <v>49</v>
      </c>
      <c r="C102" s="6" t="n">
        <v>208407</v>
      </c>
      <c r="E102" s="6" t="n">
        <v>-23859</v>
      </c>
    </row>
    <row r="103" spans="1:5">
      <c r="A103" s="4" t="s">
        <v>76</v>
      </c>
      <c r="C103" s="4" t="s">
        <v>133</v>
      </c>
      <c r="E103" s="4" t="s">
        <v>134</v>
      </c>
    </row>
    <row r="104" spans="1:5">
      <c r="A104" s="4" t="s">
        <v>135</v>
      </c>
    </row>
    <row r="105" spans="1:5">
      <c r="A105" s="3" t="s">
        <v>75</v>
      </c>
    </row>
    <row r="106" spans="1:5">
      <c r="A106" s="4" t="s">
        <v>96</v>
      </c>
      <c r="C106" s="7" t="n">
        <v>38</v>
      </c>
      <c r="E106" s="7" t="n">
        <v>111</v>
      </c>
    </row>
    <row r="107" spans="1:5">
      <c r="A107" s="4" t="s">
        <v>49</v>
      </c>
      <c r="C107" s="6" t="n">
        <v>-112457</v>
      </c>
      <c r="E107" s="6" t="n">
        <v>-6875</v>
      </c>
    </row>
    <row r="108" spans="1:5">
      <c r="A108" s="4" t="s">
        <v>76</v>
      </c>
      <c r="C108" s="4" t="s">
        <v>136</v>
      </c>
      <c r="E108" s="4" t="s">
        <v>137</v>
      </c>
    </row>
    <row r="109" spans="1:5">
      <c r="A109" s="4" t="s">
        <v>138</v>
      </c>
    </row>
    <row r="110" spans="1:5">
      <c r="A110" s="3" t="s">
        <v>75</v>
      </c>
    </row>
    <row r="111" spans="1:5">
      <c r="A111" s="4" t="s">
        <v>96</v>
      </c>
      <c r="C111" s="7" t="n">
        <v>243</v>
      </c>
      <c r="E111" s="7" t="n">
        <v>103</v>
      </c>
    </row>
    <row r="112" spans="1:5">
      <c r="A112" s="4" t="s">
        <v>49</v>
      </c>
      <c r="C112" s="6" t="n">
        <v>7555</v>
      </c>
      <c r="E112" s="6" t="n">
        <v>106822</v>
      </c>
    </row>
    <row r="113" spans="1:5">
      <c r="A113" s="4" t="s">
        <v>76</v>
      </c>
      <c r="C113" s="4" t="s">
        <v>117</v>
      </c>
      <c r="E113" s="4" t="s">
        <v>139</v>
      </c>
    </row>
    <row r="114" spans="1:5">
      <c r="A114" s="4" t="s">
        <v>140</v>
      </c>
    </row>
    <row r="115" spans="1:5">
      <c r="A115" s="3" t="s">
        <v>75</v>
      </c>
    </row>
    <row r="116" spans="1:5">
      <c r="A116" s="4" t="s">
        <v>96</v>
      </c>
      <c r="C116" s="7" t="n">
        <v>2</v>
      </c>
      <c r="E116" s="7" t="n">
        <v>57</v>
      </c>
    </row>
    <row r="117" spans="1:5">
      <c r="A117" s="4" t="s">
        <v>49</v>
      </c>
      <c r="C117" s="6" t="n">
        <v>375</v>
      </c>
      <c r="E117" s="6" t="n">
        <v>-96641</v>
      </c>
    </row>
    <row r="118" spans="1:5">
      <c r="A118" s="4" t="s">
        <v>76</v>
      </c>
      <c r="C118" s="4" t="s">
        <v>89</v>
      </c>
      <c r="D118" s="4" t="s">
        <v>131</v>
      </c>
      <c r="E118" s="4" t="s">
        <v>141</v>
      </c>
    </row>
    <row r="119" spans="1:5"/>
    <row r="120" spans="1:5">
      <c r="A120" s="4" t="s">
        <v>44</v>
      </c>
      <c r="B120" s="4" t="s">
        <v>68</v>
      </c>
    </row>
    <row r="121" spans="1:5">
      <c r="A121" s="4" t="s">
        <v>131</v>
      </c>
      <c r="B121" s="4" t="s">
        <v>142</v>
      </c>
    </row>
  </sheetData>
  <mergeCells count="5">
    <mergeCell ref="A1:B1"/>
    <mergeCell ref="C1:D1"/>
    <mergeCell ref="A119:D119"/>
    <mergeCell ref="B120:D120"/>
    <mergeCell ref="B121:D1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43</v>
      </c>
      <c r="C1" s="2" t="s">
        <v>1</v>
      </c>
    </row>
    <row r="2" spans="1:5">
      <c r="C2" s="2" t="s">
        <v>2</v>
      </c>
      <c r="D2" s="2" t="s">
        <v>41</v>
      </c>
      <c r="E2" s="2" t="s">
        <v>144</v>
      </c>
    </row>
    <row r="3" spans="1:5">
      <c r="A3" s="3" t="s">
        <v>145</v>
      </c>
    </row>
    <row r="4" spans="1:5">
      <c r="A4" s="4" t="s">
        <v>146</v>
      </c>
      <c r="C4" s="6" t="n">
        <v>381646</v>
      </c>
      <c r="D4" s="6" t="n">
        <v>249477</v>
      </c>
      <c r="E4" s="6" t="n">
        <v>295600</v>
      </c>
    </row>
    <row r="5" spans="1:5">
      <c r="A5" s="4" t="s">
        <v>147</v>
      </c>
      <c r="C5" s="7" t="n">
        <v>78975</v>
      </c>
      <c r="D5" s="7" t="n">
        <v>355473</v>
      </c>
      <c r="E5" s="7" t="n">
        <v>134011</v>
      </c>
    </row>
    <row r="6" spans="1:5">
      <c r="A6" s="4" t="s">
        <v>148</v>
      </c>
      <c r="C6" s="7" t="n">
        <v>460621</v>
      </c>
      <c r="D6" s="7" t="n">
        <v>604950</v>
      </c>
      <c r="E6" s="7" t="n">
        <v>429611</v>
      </c>
    </row>
    <row r="7" spans="1:5">
      <c r="A7" s="3" t="s">
        <v>149</v>
      </c>
    </row>
    <row r="8" spans="1:5">
      <c r="A8" s="4" t="s">
        <v>150</v>
      </c>
      <c r="C8" s="7" t="n">
        <v>85308</v>
      </c>
      <c r="D8" s="7" t="n">
        <v>245247</v>
      </c>
      <c r="E8" s="7" t="n">
        <v>215927</v>
      </c>
    </row>
    <row r="9" spans="1:5">
      <c r="A9" s="4" t="s">
        <v>151</v>
      </c>
      <c r="C9" s="7" t="n">
        <v>199091</v>
      </c>
      <c r="D9" s="7" t="n">
        <v>169977</v>
      </c>
      <c r="E9" s="7" t="n">
        <v>212968</v>
      </c>
    </row>
    <row r="10" spans="1:5">
      <c r="A10" s="4" t="s">
        <v>54</v>
      </c>
      <c r="C10" s="7" t="n">
        <v>511555</v>
      </c>
      <c r="D10" s="7" t="n">
        <v>754873</v>
      </c>
      <c r="E10" s="7" t="n">
        <v>1099026</v>
      </c>
    </row>
    <row r="11" spans="1:5">
      <c r="A11" s="4" t="s">
        <v>55</v>
      </c>
      <c r="C11" s="7" t="n">
        <v>289396</v>
      </c>
      <c r="D11" s="7" t="n">
        <v>455800</v>
      </c>
      <c r="E11" s="7" t="n">
        <v>767070</v>
      </c>
    </row>
    <row r="12" spans="1:5">
      <c r="A12" s="4" t="s">
        <v>56</v>
      </c>
      <c r="C12" s="7" t="n">
        <v>257460</v>
      </c>
      <c r="D12" s="7" t="n">
        <v>380778</v>
      </c>
      <c r="E12" s="7" t="n">
        <v>551024</v>
      </c>
    </row>
    <row r="13" spans="1:5">
      <c r="A13" s="4" t="s">
        <v>57</v>
      </c>
      <c r="C13" s="7" t="n">
        <v>-48436</v>
      </c>
      <c r="D13" s="7" t="n">
        <v>62039</v>
      </c>
      <c r="E13" s="7" t="n">
        <v>118265</v>
      </c>
    </row>
    <row r="14" spans="1:5">
      <c r="A14" s="4" t="s">
        <v>58</v>
      </c>
      <c r="C14" s="7" t="n">
        <v>318637</v>
      </c>
      <c r="D14" s="7" t="n">
        <v>331300</v>
      </c>
      <c r="E14" s="7" t="n">
        <v>420665</v>
      </c>
    </row>
    <row r="15" spans="1:5">
      <c r="A15" s="4" t="s">
        <v>152</v>
      </c>
      <c r="C15" s="7" t="n">
        <v>1613011</v>
      </c>
      <c r="D15" s="7" t="n">
        <v>2400014</v>
      </c>
      <c r="E15" s="7" t="n">
        <v>3384945</v>
      </c>
    </row>
    <row r="16" spans="1:5">
      <c r="A16" s="4" t="s">
        <v>153</v>
      </c>
      <c r="C16" s="7" t="n">
        <v>-1152390</v>
      </c>
      <c r="D16" s="7" t="n">
        <v>-1795064</v>
      </c>
      <c r="E16" s="7" t="n">
        <v>-2955334</v>
      </c>
    </row>
    <row r="17" spans="1:5">
      <c r="A17" s="3" t="s">
        <v>154</v>
      </c>
    </row>
    <row r="18" spans="1:5">
      <c r="A18" s="4" t="s">
        <v>155</v>
      </c>
      <c r="C18" s="7" t="n">
        <v>786531</v>
      </c>
      <c r="D18" s="7" t="n">
        <v>407871</v>
      </c>
      <c r="E18" s="7" t="n">
        <v>-1342811</v>
      </c>
    </row>
    <row r="19" spans="1:5">
      <c r="A19" s="4" t="s">
        <v>156</v>
      </c>
      <c r="C19" s="7" t="n">
        <v>197738</v>
      </c>
      <c r="D19" s="7" t="n">
        <v>900632</v>
      </c>
      <c r="E19" s="7" t="n">
        <v>340782</v>
      </c>
    </row>
    <row r="20" spans="1:5">
      <c r="A20" s="4" t="s">
        <v>157</v>
      </c>
      <c r="C20" s="7" t="n">
        <v>195890</v>
      </c>
      <c r="D20" s="7" t="n">
        <v>-102139</v>
      </c>
      <c r="E20" s="7" t="n">
        <v>171993</v>
      </c>
    </row>
    <row r="21" spans="1:5">
      <c r="A21" s="4" t="s">
        <v>158</v>
      </c>
      <c r="C21" s="7" t="n">
        <v>47655</v>
      </c>
      <c r="D21" s="7" t="n">
        <v>353252</v>
      </c>
      <c r="E21" s="7" t="n">
        <v>10009</v>
      </c>
    </row>
    <row r="22" spans="1:5">
      <c r="A22" s="4" t="s">
        <v>159</v>
      </c>
      <c r="C22" s="7" t="n">
        <v>1227814</v>
      </c>
      <c r="D22" s="7" t="n">
        <v>1559616</v>
      </c>
      <c r="E22" s="7" t="n">
        <v>-820027</v>
      </c>
    </row>
    <row r="23" spans="1:5">
      <c r="A23" s="4" t="s">
        <v>160</v>
      </c>
      <c r="C23" s="7" t="n">
        <v>75424</v>
      </c>
      <c r="D23" s="6" t="n">
        <v>-235448</v>
      </c>
      <c r="E23" s="7" t="n">
        <v>-3775361</v>
      </c>
    </row>
    <row r="24" spans="1:5">
      <c r="A24" s="4" t="s">
        <v>36</v>
      </c>
    </row>
    <row r="25" spans="1:5">
      <c r="A25" s="3" t="s">
        <v>154</v>
      </c>
    </row>
    <row r="26" spans="1:5">
      <c r="A26" s="4" t="s">
        <v>160</v>
      </c>
      <c r="C26" s="6" t="n">
        <v>68360</v>
      </c>
      <c r="E26" s="6" t="n">
        <v>-3744208</v>
      </c>
    </row>
    <row r="27" spans="1:5">
      <c r="A27" s="4" t="s">
        <v>161</v>
      </c>
      <c r="B27" s="4" t="s">
        <v>44</v>
      </c>
      <c r="C27" s="8" t="n">
        <v>7.22</v>
      </c>
      <c r="D27" s="8" t="n">
        <v>-10.35</v>
      </c>
      <c r="E27" s="8" t="n">
        <v>-92.11</v>
      </c>
    </row>
    <row r="28" spans="1:5">
      <c r="A28" s="4" t="s">
        <v>162</v>
      </c>
      <c r="C28" s="5" t="n">
        <v>22074.8867</v>
      </c>
      <c r="D28" s="5" t="n">
        <v>32138.8723</v>
      </c>
      <c r="E28" s="5" t="n">
        <v>44356.5264</v>
      </c>
    </row>
    <row r="29" spans="1:5">
      <c r="A29" s="4" t="s">
        <v>39</v>
      </c>
    </row>
    <row r="30" spans="1:5">
      <c r="A30" s="3" t="s">
        <v>154</v>
      </c>
    </row>
    <row r="31" spans="1:5">
      <c r="A31" s="4" t="s">
        <v>160</v>
      </c>
      <c r="C31" s="6" t="n">
        <v>7064</v>
      </c>
      <c r="E31" s="6" t="n">
        <v>-31153</v>
      </c>
    </row>
    <row r="32" spans="1:5">
      <c r="A32" s="4" t="s">
        <v>161</v>
      </c>
      <c r="B32" s="4" t="s">
        <v>44</v>
      </c>
      <c r="C32" s="8" t="n">
        <v>25.85</v>
      </c>
      <c r="D32" s="8" t="n">
        <v>10.72</v>
      </c>
      <c r="E32" s="8" t="n">
        <v>-46.69</v>
      </c>
    </row>
    <row r="33" spans="1:5">
      <c r="A33" s="4" t="s">
        <v>162</v>
      </c>
      <c r="C33" s="5" t="n">
        <v>337.0275</v>
      </c>
      <c r="D33" s="5" t="n">
        <v>477.5877</v>
      </c>
      <c r="E33" s="5" t="n">
        <v>659.7962</v>
      </c>
    </row>
    <row r="34" spans="1:5"/>
    <row r="35" spans="1:5">
      <c r="A35" s="4" t="s">
        <v>44</v>
      </c>
      <c r="B35" s="4" t="s">
        <v>163</v>
      </c>
    </row>
  </sheetData>
  <mergeCells count="4">
    <mergeCell ref="A1:B2"/>
    <mergeCell ref="C1:E1"/>
    <mergeCell ref="A34:D34"/>
    <mergeCell ref="B35:D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34"/>
    <col customWidth="1" max="6" min="6" width="59"/>
    <col customWidth="1" max="7" min="7" width="58"/>
    <col customWidth="1" max="8" min="8" width="34"/>
    <col customWidth="1" max="9" min="9" width="59"/>
    <col customWidth="1" max="10" min="10" width="58"/>
  </cols>
  <sheetData>
    <row r="1" spans="1:10">
      <c r="A1" s="1" t="s">
        <v>164</v>
      </c>
      <c r="B1" s="2" t="s">
        <v>165</v>
      </c>
      <c r="C1" s="2" t="s">
        <v>166</v>
      </c>
      <c r="D1" s="2" t="s">
        <v>167</v>
      </c>
      <c r="E1" s="2" t="s">
        <v>36</v>
      </c>
      <c r="F1" s="2" t="s">
        <v>168</v>
      </c>
      <c r="G1" s="2" t="s">
        <v>169</v>
      </c>
      <c r="H1" s="2" t="s">
        <v>39</v>
      </c>
      <c r="I1" s="2" t="s">
        <v>170</v>
      </c>
      <c r="J1" s="2" t="s">
        <v>171</v>
      </c>
    </row>
    <row r="2" spans="1:10">
      <c r="A2" s="4" t="s">
        <v>66</v>
      </c>
      <c r="E2" s="8" t="n">
        <v>1254.29</v>
      </c>
      <c r="H2" s="8" t="n">
        <v>977.38</v>
      </c>
    </row>
    <row r="3" spans="1:10">
      <c r="A3" s="4" t="s">
        <v>172</v>
      </c>
      <c r="B3" s="6" t="n">
        <v>63890718</v>
      </c>
      <c r="E3" s="6" t="n">
        <v>63890718</v>
      </c>
    </row>
    <row r="4" spans="1:10">
      <c r="A4" s="4" t="s">
        <v>173</v>
      </c>
      <c r="B4" s="5" t="n">
        <v>50937.7676</v>
      </c>
      <c r="E4" s="5" t="n">
        <v>50937.7676</v>
      </c>
    </row>
    <row r="5" spans="1:10">
      <c r="A5" s="4" t="s">
        <v>174</v>
      </c>
      <c r="C5" s="6" t="n">
        <v>427825</v>
      </c>
      <c r="D5" s="6" t="n">
        <v>656252</v>
      </c>
      <c r="F5" s="6" t="n">
        <v>407041</v>
      </c>
      <c r="I5" s="6" t="n">
        <v>20784</v>
      </c>
      <c r="J5" s="6" t="n">
        <v>656252</v>
      </c>
    </row>
    <row r="6" spans="1:10">
      <c r="A6" s="4" t="s">
        <v>175</v>
      </c>
      <c r="C6" s="5" t="n">
        <v>355.685</v>
      </c>
      <c r="D6" s="5" t="n">
        <v>656.252</v>
      </c>
      <c r="F6" s="5" t="n">
        <v>334.42</v>
      </c>
      <c r="I6" s="5" t="n">
        <v>21.265</v>
      </c>
      <c r="J6" s="5" t="n">
        <v>656.252</v>
      </c>
    </row>
    <row r="7" spans="1:10">
      <c r="A7" s="4" t="s">
        <v>176</v>
      </c>
      <c r="C7" s="6" t="n">
        <v>-18600473</v>
      </c>
      <c r="D7" s="6" t="n">
        <v>-856349</v>
      </c>
      <c r="F7" s="6" t="n">
        <v>-18600473</v>
      </c>
      <c r="G7" s="6" t="n">
        <v>-706349</v>
      </c>
      <c r="J7" s="6" t="n">
        <v>-150000</v>
      </c>
    </row>
    <row r="8" spans="1:10">
      <c r="A8" s="4" t="s">
        <v>177</v>
      </c>
      <c r="C8" s="5" t="n">
        <v>-15208.606</v>
      </c>
      <c r="D8" s="5" t="n">
        <v>-730.1026000000001</v>
      </c>
      <c r="F8" s="5" t="n">
        <v>-15208.606</v>
      </c>
      <c r="G8" s="5" t="n">
        <v>-572.7556</v>
      </c>
      <c r="J8" s="5" t="n">
        <v>-157.347</v>
      </c>
    </row>
    <row r="9" spans="1:10">
      <c r="A9" s="4" t="s">
        <v>160</v>
      </c>
      <c r="B9" s="6" t="n">
        <v>-3775361</v>
      </c>
      <c r="E9" s="6" t="n">
        <v>-3744208</v>
      </c>
      <c r="H9" s="6" t="n">
        <v>-31153</v>
      </c>
    </row>
    <row r="10" spans="1:10">
      <c r="A10" s="4" t="s">
        <v>178</v>
      </c>
      <c r="B10" s="6" t="n">
        <v>41742612</v>
      </c>
      <c r="E10" s="6" t="n">
        <v>41246729</v>
      </c>
      <c r="H10" s="6" t="n">
        <v>495883</v>
      </c>
    </row>
    <row r="11" spans="1:10">
      <c r="A11" s="4" t="s">
        <v>179</v>
      </c>
      <c r="B11" s="5" t="n">
        <v>36010.996</v>
      </c>
      <c r="E11" s="5" t="n">
        <v>35490.826</v>
      </c>
      <c r="H11" s="5" t="n">
        <v>520.17</v>
      </c>
    </row>
    <row r="12" spans="1:10">
      <c r="A12" s="4" t="s">
        <v>66</v>
      </c>
      <c r="E12" s="8" t="n">
        <v>1162.18</v>
      </c>
      <c r="H12" s="8" t="n">
        <v>953.3099999999999</v>
      </c>
    </row>
    <row r="13" spans="1:10">
      <c r="A13" s="4" t="s">
        <v>174</v>
      </c>
      <c r="C13" s="6" t="n">
        <v>75000</v>
      </c>
      <c r="F13" s="6" t="n">
        <v>75000</v>
      </c>
    </row>
    <row r="14" spans="1:10">
      <c r="A14" s="4" t="s">
        <v>175</v>
      </c>
      <c r="C14" s="5" t="n">
        <v>64.712</v>
      </c>
      <c r="F14" s="5" t="n">
        <v>64.712</v>
      </c>
    </row>
    <row r="15" spans="1:10">
      <c r="A15" s="4" t="s">
        <v>176</v>
      </c>
      <c r="B15" s="6" t="n">
        <v>-11623491</v>
      </c>
      <c r="D15" s="6" t="n">
        <v>-100000</v>
      </c>
      <c r="E15" s="6" t="n">
        <v>-11623491</v>
      </c>
      <c r="J15" s="6" t="n">
        <v>-100000</v>
      </c>
    </row>
    <row r="16" spans="1:10">
      <c r="A16" s="4" t="s">
        <v>177</v>
      </c>
      <c r="B16" s="5" t="n">
        <v>-9982.538</v>
      </c>
      <c r="D16" s="5" t="n">
        <v>-102.22</v>
      </c>
      <c r="E16" s="5" t="n">
        <v>-9982.538</v>
      </c>
      <c r="J16" s="5" t="n">
        <v>-102.22</v>
      </c>
    </row>
    <row r="17" spans="1:10">
      <c r="A17" s="4" t="s">
        <v>160</v>
      </c>
      <c r="B17" s="6" t="n">
        <v>-235448</v>
      </c>
      <c r="C17" s="6" t="n">
        <v>-235448</v>
      </c>
      <c r="F17" s="6" t="n">
        <v>-242481</v>
      </c>
      <c r="I17" s="6" t="n">
        <v>7033</v>
      </c>
    </row>
    <row r="18" spans="1:10">
      <c r="A18" s="4" t="s">
        <v>180</v>
      </c>
      <c r="B18" s="6" t="n">
        <v>29858673</v>
      </c>
      <c r="E18" s="6" t="n">
        <v>29455757</v>
      </c>
      <c r="H18" s="6" t="n">
        <v>402916</v>
      </c>
    </row>
    <row r="19" spans="1:10">
      <c r="A19" s="4" t="s">
        <v>181</v>
      </c>
      <c r="B19" s="5" t="n">
        <v>25990.95</v>
      </c>
      <c r="E19" s="7" t="n">
        <v>25573</v>
      </c>
      <c r="H19" s="5" t="n">
        <v>417.95</v>
      </c>
    </row>
    <row r="20" spans="1:10">
      <c r="A20" s="4" t="s">
        <v>66</v>
      </c>
      <c r="E20" s="8" t="n">
        <v>1151.83</v>
      </c>
      <c r="H20" s="8" t="n">
        <v>964.03</v>
      </c>
    </row>
    <row r="21" spans="1:10">
      <c r="A21" s="4" t="s">
        <v>176</v>
      </c>
      <c r="C21" s="6" t="n">
        <v>-7907926</v>
      </c>
      <c r="D21" s="6" t="n">
        <v>-121996</v>
      </c>
      <c r="F21" s="6" t="n">
        <v>-7907926</v>
      </c>
      <c r="J21" s="6" t="n">
        <v>-121996</v>
      </c>
    </row>
    <row r="22" spans="1:10">
      <c r="A22" s="4" t="s">
        <v>177</v>
      </c>
      <c r="C22" s="5" t="n">
        <v>-6923.149</v>
      </c>
      <c r="D22" s="5" t="n">
        <v>-127.021</v>
      </c>
      <c r="F22" s="5" t="n">
        <v>-6923.149</v>
      </c>
      <c r="J22" s="5" t="n">
        <v>-127.021</v>
      </c>
    </row>
    <row r="23" spans="1:10">
      <c r="A23" s="4" t="s">
        <v>160</v>
      </c>
      <c r="B23" s="6" t="n">
        <v>75424</v>
      </c>
      <c r="E23" s="6" t="n">
        <v>68360</v>
      </c>
      <c r="H23" s="6" t="n">
        <v>7064</v>
      </c>
    </row>
    <row r="24" spans="1:10">
      <c r="A24" s="4" t="s">
        <v>182</v>
      </c>
      <c r="B24" s="6" t="n">
        <v>21904175</v>
      </c>
      <c r="E24" s="6" t="n">
        <v>21616191</v>
      </c>
      <c r="H24" s="6" t="n">
        <v>287984</v>
      </c>
    </row>
    <row r="25" spans="1:10">
      <c r="A25" s="4" t="s">
        <v>183</v>
      </c>
      <c r="B25" s="5" t="n">
        <v>18940.78</v>
      </c>
      <c r="E25" s="5" t="n">
        <v>18649.851</v>
      </c>
      <c r="H25" s="5" t="n">
        <v>290.929</v>
      </c>
    </row>
    <row r="26" spans="1:10">
      <c r="A26" s="4" t="s">
        <v>66</v>
      </c>
      <c r="E26" s="8" t="n">
        <v>1159.05</v>
      </c>
      <c r="H26" s="8" t="n">
        <v>989.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1:15:13Z</dcterms:created>
  <dcterms:modified xmlns:dcterms="http://purl.org/dc/terms/" xmlns:xsi="http://www.w3.org/2001/XMLSchema-instance" xsi:type="dcterms:W3CDTF">2020-03-26T11:15:13Z</dcterms:modified>
</cp:coreProperties>
</file>